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Un" sheetId="4" r:id="rId4"/>
    <s:sheet name="CONSOLIDATED BALANCE SHEETS (u5" sheetId="5" r:id="rId5"/>
    <s:sheet name="CONSOLIDATED STATEMENT OF STOCK" sheetId="6" r:id="rId6"/>
    <s:sheet name="CONSOLIDATED STATEMENTS OF CASH" sheetId="7" r:id="rId7"/>
    <s:sheet name="Basis of Presentation" sheetId="8" r:id="rId8"/>
    <s:sheet name="Inventories" sheetId="9" r:id="rId9"/>
    <s:sheet name="Property, Plant and Equipment, " sheetId="10" r:id="rId10"/>
    <s:sheet name="Goodwill and Other Intangible A" sheetId="11" r:id="rId11"/>
    <s:sheet name="Restructuring and Related Activ" sheetId="12" r:id="rId12"/>
    <s:sheet name="Borrowings" sheetId="13" r:id="rId13"/>
    <s:sheet name="Other Comprehensive Loss" sheetId="14" r:id="rId14"/>
    <s:sheet name="Income Taxes" sheetId="15" r:id="rId15"/>
    <s:sheet name="Equity Incentive Program" sheetId="16" r:id="rId16"/>
    <s:sheet name="Earnings per Share" sheetId="17" r:id="rId17"/>
    <s:sheet name="Commitments and Contingent Liab" sheetId="18" r:id="rId18"/>
    <s:sheet name="Segment Information" sheetId="19" r:id="rId19"/>
    <s:sheet name="Recent Accounting Standards" sheetId="20" r:id="rId20"/>
    <s:sheet name="Subsequent Event" sheetId="21" r:id="rId21"/>
    <s:sheet name="Basis of Presentation (Policies" sheetId="22" r:id="rId22"/>
    <s:sheet name="Inventories (Tables)" sheetId="23" r:id="rId23"/>
    <s:sheet name="Property, Plant and Equipment24" sheetId="24" r:id="rId24"/>
    <s:sheet name="Goodwill and Other Intangible25" sheetId="25" r:id="rId25"/>
    <s:sheet name="Restructuring and Related Act26" sheetId="26" r:id="rId26"/>
    <s:sheet name="Borrowings (Tables)" sheetId="27" r:id="rId27"/>
    <s:sheet name="Other Comprehensive Loss (Table" sheetId="28" r:id="rId28"/>
    <s:sheet name="Equity Incentive Program (Table" sheetId="29" r:id="rId29"/>
    <s:sheet name="Earnings per Share (Tables)" sheetId="30" r:id="rId30"/>
    <s:sheet name="Segment Information (Tables)" sheetId="31" r:id="rId31"/>
    <s:sheet name="Basis of Presentation (Details)" sheetId="32" r:id="rId32"/>
    <s:sheet name="Inventories (Details)" sheetId="33" r:id="rId33"/>
    <s:sheet name="Property, Plant and Equipment34" sheetId="34" r:id="rId34"/>
    <s:sheet name="Goodwill and Other Intangible35" sheetId="35" r:id="rId35"/>
    <s:sheet name="Goodwill and Other Intangible36" sheetId="36" r:id="rId36"/>
    <s:sheet name="Restructuring and Related Act37" sheetId="37" r:id="rId37"/>
    <s:sheet name="Restructuring and Related Act38" sheetId="38" r:id="rId38"/>
    <s:sheet name="Restructuring and Related Act39" sheetId="39" r:id="rId39"/>
    <s:sheet name="Borrowings (Details)" sheetId="40" r:id="rId40"/>
    <s:sheet name="Other Comprehensive Loss - OCI " sheetId="41" r:id="rId41"/>
    <s:sheet name="Other Comprehensive Loss - AOCI" sheetId="42" r:id="rId42"/>
    <s:sheet name="Income Taxes (Details)" sheetId="43" r:id="rId43"/>
    <s:sheet name="Equity Incentive Program - Stoc" sheetId="44" r:id="rId44"/>
    <s:sheet name="Equity Incentive Program - RSUs" sheetId="45" r:id="rId45"/>
    <s:sheet name="Equity Incentive Program - Addi" sheetId="46" r:id="rId46"/>
    <s:sheet name="Earnings per Share (Details)" sheetId="47" r:id="rId47"/>
    <s:sheet name="Segment Information (Details)" sheetId="48" r:id="rId48"/>
    <s:sheet name="Subsequent Event (Details)" sheetId="49" r:id="rId49"/>
  </s:sheets>
  <s:definedNames/>
  <s:calcPr calcId="124519" calcMode="auto" fullCalcOnLoad="1"/>
</s:workbook>
</file>

<file path=xl/sharedStrings.xml><?xml version="1.0" encoding="utf-8"?>
<sst xmlns="http://schemas.openxmlformats.org/spreadsheetml/2006/main" uniqueCount="465">
  <si>
    <t>Document and Entity Information - shares</t>
  </si>
  <si>
    <t>6 Months Ended</t>
  </si>
  <si>
    <t>Jun. 30, 2015</t>
  </si>
  <si>
    <t>Jul. 29, 2015</t>
  </si>
  <si>
    <t>Document and Entity Information [Abstract]</t>
  </si>
  <si>
    <t>Entity Registrant Name</t>
  </si>
  <si>
    <t>Knowles Corp</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STATEMENTS OF EARNINGS (Unaudited) - USD ($) $ in Millions</t>
  </si>
  <si>
    <t>3 Months Ended</t>
  </si>
  <si>
    <t>Jun. 30, 2014</t>
  </si>
  <si>
    <t>Income Statement [Abstract]</t>
  </si>
  <si>
    <t>Revenues</t>
  </si>
  <si>
    <t>Cost of goods sold</t>
  </si>
  <si>
    <t>Restructuring charges - cost of goods sold</t>
  </si>
  <si>
    <t>Gross profit</t>
  </si>
  <si>
    <t>Research and development expenses</t>
  </si>
  <si>
    <t>Selling and administrative expenses</t>
  </si>
  <si>
    <t>Restructuring charges</t>
  </si>
  <si>
    <t>Operating expenses</t>
  </si>
  <si>
    <t>Operating loss</t>
  </si>
  <si>
    <t>Interest expense</t>
  </si>
  <si>
    <t>Other (income) expense, net</t>
  </si>
  <si>
    <t>Loss before income taxes</t>
  </si>
  <si>
    <t>Provision for income taxes</t>
  </si>
  <si>
    <t>Net loss</t>
  </si>
  <si>
    <t>Earnings per share:</t>
  </si>
  <si>
    <t>Basic loss per share (usd per share)</t>
  </si>
  <si>
    <t>Diluted loss per share (usd per share)</t>
  </si>
  <si>
    <t>Weighted average common shares outstanding:</t>
  </si>
  <si>
    <t>Basic (in shares)</t>
  </si>
  <si>
    <t>Diluted (in shares)</t>
  </si>
  <si>
    <t>CONSOLIDATED STATEMENTS OF COMPREHENSIVE EARNINGS (Unaudited) - USD ($) $ in Millions</t>
  </si>
  <si>
    <t>Statement of Comprehensive Income [Abstract]</t>
  </si>
  <si>
    <t>Other comprehensive earnings (loss), net of tax</t>
  </si>
  <si>
    <t>Foreign currency translation, net of tax</t>
  </si>
  <si>
    <t>Employee benefit plans:</t>
  </si>
  <si>
    <t>Actuarial losses arising during period</t>
  </si>
  <si>
    <t>Amortization or settlement of actuarial losses included in net periodic pension cost</t>
  </si>
  <si>
    <t>Net change in employee benefit plans</t>
  </si>
  <si>
    <t>Changes in fair value of cash flow hedges:</t>
  </si>
  <si>
    <t>Unrealized net losses arising during period</t>
  </si>
  <si>
    <t>Total cash flow hedges</t>
  </si>
  <si>
    <t>Comprehensive loss</t>
  </si>
  <si>
    <t>CONSOLIDATED BALANCE SHEETS (Unaudited) - USD ($) $ in Millions</t>
  </si>
  <si>
    <t>Dec. 31, 2014</t>
  </si>
  <si>
    <t>Current assets:</t>
  </si>
  <si>
    <t>Cash and cash equivalents</t>
  </si>
  <si>
    <t>Receivables, net of allowances of $0.8 and $0.8</t>
  </si>
  <si>
    <t>Inventories, net</t>
  </si>
  <si>
    <t>Prepaid and other current assets</t>
  </si>
  <si>
    <t>Deferred tax assets</t>
  </si>
  <si>
    <t>Total current assets</t>
  </si>
  <si>
    <t>Property, plant and equipment, net</t>
  </si>
  <si>
    <t>Goodwill</t>
  </si>
  <si>
    <t>Intangible assets, net</t>
  </si>
  <si>
    <t>Other assets and deferred charges</t>
  </si>
  <si>
    <t>Total assets</t>
  </si>
  <si>
    <t>Current liabilities:</t>
  </si>
  <si>
    <t>Current maturities of long-term debt</t>
  </si>
  <si>
    <t>Accounts payable</t>
  </si>
  <si>
    <t>Accrued compensation and employee benefits</t>
  </si>
  <si>
    <t>Other accrued expenses</t>
  </si>
  <si>
    <t>Federal and other taxes on income</t>
  </si>
  <si>
    <t>Total current liabilities</t>
  </si>
  <si>
    <t>Long-term debt</t>
  </si>
  <si>
    <t>Deferred income taxes</t>
  </si>
  <si>
    <t>Other liabilities</t>
  </si>
  <si>
    <t>Commitments and contingencies (Note 11)</t>
  </si>
  <si>
    <t>Stockholders' equity:</t>
  </si>
  <si>
    <t>Preferred stock - $0.01 par value; 10,000,000 shares authorized; none issued</t>
  </si>
  <si>
    <t>Common stock - $0.01 par value; 400,000,000 shares authorized; 85,118,752 and 85,061,449 shares issued at June 30, 2015 and December 31, 2014, respectively</t>
  </si>
  <si>
    <t>Additional paid-in capital</t>
  </si>
  <si>
    <t>Accumulated deficit</t>
  </si>
  <si>
    <t>Accumulated other comprehensive loss</t>
  </si>
  <si>
    <t>Total stockholders' equity</t>
  </si>
  <si>
    <t>Total liabilities and stockholders' equity</t>
  </si>
  <si>
    <t>CONSOLIDATED BALANCE SHEETS (unaudited) (Parenthetical) - USD ($) $ in Millions</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 OF STOCKHOLDERS' EQUITY (unaudited) - 6 months ended Jun. 30, 2015 - USD ($) $ in Millions</t>
  </si>
  <si>
    <t>Total</t>
  </si>
  <si>
    <t>Common Stock</t>
  </si>
  <si>
    <t>Additional Paid-In Capital</t>
  </si>
  <si>
    <t>Accumulated Deficit</t>
  </si>
  <si>
    <t>Accumulated Other Comprehensive Loss</t>
  </si>
  <si>
    <t>Balance at Dec. 31, 2014</t>
  </si>
  <si>
    <t>Increase (Decrease) in Stockholders' Equity [Roll Forward]</t>
  </si>
  <si>
    <t>Other comprehensive loss, net of tax</t>
  </si>
  <si>
    <t>Stock-based compensation expense</t>
  </si>
  <si>
    <t>Employee taxes related to vesting of stock-based awards</t>
  </si>
  <si>
    <t>Balance at Jun. 30, 2015</t>
  </si>
  <si>
    <t>CONSOLIDATED STATEMENTS OF CASH FLOWS (unaudited) - USD ($) $ in Millions</t>
  </si>
  <si>
    <t>Operating Activities</t>
  </si>
  <si>
    <t>Adjustments to reconcile net loss to cash from operating activities:</t>
  </si>
  <si>
    <t>Depreciation and amortization</t>
  </si>
  <si>
    <t>Non-cash restructuring related charges</t>
  </si>
  <si>
    <t>Stock-based compensation</t>
  </si>
  <si>
    <t>Impairment charge on fixed assets</t>
  </si>
  <si>
    <t>Other, net</t>
  </si>
  <si>
    <t>Cash effect of changes in assets and liabilities (excluding effects of foreign exchange):</t>
  </si>
  <si>
    <t>Receivables, net</t>
  </si>
  <si>
    <t>Accrued and deferred taxes, net</t>
  </si>
  <si>
    <t>Other non-current assets and non-current liabilities</t>
  </si>
  <si>
    <t>Net cash provided by operating activities</t>
  </si>
  <si>
    <t>Investing Activities</t>
  </si>
  <si>
    <t>Additions to property, plant and equipment</t>
  </si>
  <si>
    <t>Proceeds from the sale of property, plant and equipment</t>
  </si>
  <si>
    <t>Capitalized patent defense costs</t>
  </si>
  <si>
    <t>Purchase of intellectual property license</t>
  </si>
  <si>
    <t>Purchase of investment</t>
  </si>
  <si>
    <t>Net cash used in investing activities</t>
  </si>
  <si>
    <t>Financing Activities</t>
  </si>
  <si>
    <t>Payments under revolving credit facility</t>
  </si>
  <si>
    <t>Borrowings under revolving credit facility</t>
  </si>
  <si>
    <t>Repayment of debt</t>
  </si>
  <si>
    <t>Proceeds from debt</t>
  </si>
  <si>
    <t>Debt issuance costs</t>
  </si>
  <si>
    <t>Payments of capital lease obligations</t>
  </si>
  <si>
    <t>Payments for employee tax obligations upon vesting of stock-based awards</t>
  </si>
  <si>
    <t>Net transfers to Former Parent Company</t>
  </si>
  <si>
    <t>Net proceeds from exercise of stock options and SSARs, including tax benefit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Description of Business - On February 28, 2014, the spin-off of Knowles Corporation from Dover Corporation ("Dover" or "Former Parent") into an independent, publicly-traded company (the "Separation") was completed. For more information regarding the Separation, see the Company’s Annual Report on Form 10-K for the year ended December 31, 2014 filed with the Securities and Exchange Commission ("SEC") on February 25, 2015. References to “Knowles,” “the Company,” “we,” “our” and “us” refer to Knowles Corporation and its consolidated subsidiaries. The Company is a market leader and global supplier of advanced micro-acoustic solutions and specialty components serving the mobile communications, consumer electronics, medical technology, military, aerospace and industrial markets. The Company has a leading position in micro-electro-mechanical systems ("MEMS") microphones, speakers and receivers which are used in smartphones, tablets and mobile handsets. The Company is also a leading manufacturer of transducers used in hearing aids and other medical devices and has a strong position in oscillators (timing devices) and capacitor components which enable various types of communication. Financial Statement Presentation - The accompanying unaudited interim Consolidated Financial Statements have been prepared pursuant to the rules and regulations of the SEC for quarterly reports on Form 10-Q and do not include all of the information and note disclosures required by U.S. generally accepted accounting principles (“U.S. GAAP”) for complete financial statements. These unaudited interim Consolidated Financial Statements should therefore be read in conjunction with the Consolidated Financial Statements and Notes thereto for the year ended December 31, 2014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unaudited interim Consolidated Financial Statements reflect all adjustments of a normal, recurring nature that are, in the opinion of management, necessary for a fair presentation of results for these interim periods. The results of operations of any interim period are not necessarily indicative of the results of operations for the full year. Prior to the Separation on February 28, 2014, the Company’s financial statements were prepared on a stand-alone basis and were derived from Dover’s consolidated financial statements and accounting records. The financial statements for those periods include allocations of costs that were incurred by Dover for functions such as corporate human resources, finance and legal, including the costs of salaries, benefits and other related costs. These expenses were allocated to Knowles based on direct usage or benefit where identifiable, with the remainder allocated on the basis of revenues, headcount, or other measures. Knowles considers the previously employed expense allocation methodology reasonable. However, the allocations may not be indicative of the actual expenses had Knowles operated as an independent, publicly-traded company for all periods presented. These allocations, which ceased as of the Separation date, totaled $3.4 million during the six months ended June 30, 2014 . Related Party Transactions - Knowles made a cash payment of $400.0 million to Dover immediately prior to the Separation, which is reflected in Net transfers to Former Parent Company on the Consolidated Statements of Cash Flows. Separation-related Adjustments - During the six months ended June 30, 2014 , certain Separation-related adjustments were recorded in stockholders' equity, principally due to the transfer of certain pension plan liabilities from Dover upon the legal split of those plans, as well as to adjust the Company's income tax balances to reflect the Company's post-Separation stand-alone income tax positions. In addition, because the historical financial statements were derived from Dover’s accounting records, included in the Separation-related adjustments were adjustments to foreign currency translation adjustments to reflect the appropriate opening balances related to Knowles' legal entities at the Separation date. Non-cash Investing Activities - Purchases of property, plant and equipment included in accounts payable at June 30, 2015 and 2014 were $6.8 million and $16.9 million , respectively. The Company also entered into a capital lease for new equipment in the second quarter of 2015 with a corresponding capital lease obligation at June 30, 2015 of $13.6 million . In addition, legal costs incurred in the defense of the Company's patents included in accounts payable at June 30, 2015 and 2014 were $0.1 million and $7.1 million , respectively. These non-cash amounts are not reflected as outflows to Additions to property, plant and equipment or Capitalized patent defense costs within investing activities of the Consolidated Statements of Cash Flows for the respective periods.</t>
  </si>
  <si>
    <t>Inventories</t>
  </si>
  <si>
    <t>Inventory, Net [Abstract]</t>
  </si>
  <si>
    <t>Inventories, net The following table details the major components of inventories, net (in millions): June 30, 2015 December 31, 2014 Raw materials $ 73.1 $ 69.9 Work in progress 31.3 35.8 Finished goods 107.7 92.2 Subtotal 212.1 197.9 Less reserves (41.2 ) (35.9 ) Total $ 170.9 $ 162.0</t>
  </si>
  <si>
    <t>Property, Plant and Equipment, net</t>
  </si>
  <si>
    <t>Property, Plant and Equipment [Abstract]</t>
  </si>
  <si>
    <t>Property, Plant and Equipment, net The following table details the major components of property, plant and equipment, net (in millions): June 30, 2015 December 31, 2014 Land $ 11.8 $ 11.9 Buildings and improvements 131.1 112.8 Machinery, equipment and other 669.3 657.6 Subtotal 812.2 782.3 Less accumulated depreciation (1) (505.0 ) (466.4 ) Total $ 307.2 $ 315.9 (1) During the six months ended June 30, 2015, the Company recorded an impairment charge on fixed assets at its Beijing, China facility totaling $3.0 million .</t>
  </si>
  <si>
    <t>Goodwill and Other Intangible Assets</t>
  </si>
  <si>
    <t>Goodwill and Intangible Assets Disclosure [Abstract]</t>
  </si>
  <si>
    <t>Goodwill and Other Intangible Assets The following table provides the changes in carrying value of goodwill by reportable segment for the six months ended June 30, 2015 (in millions): Mobile Consumer Electronics Specialty Components Total Balance at December 31, 2014 $ 729.1 $ 185.6 $ 914.7 Foreign currency translation (27.9 ) 0.1 (27.8 ) Balance at June 30, 2015 $ 701.2 $ 185.7 $ 886.9 The gross carrying value and accumulated amortization for each major class of intangible asset are as follows (in millions): June 30, 2015 December 31, 2014 Gross Carrying Amount Accumulated Amortization Gross Carrying Amount Accumulated Amortization Amortized intangible assets: Trademarks $ 7.1 $ 2.0 $ 7.5 $ 1.9 Patents 50.3 15.0 50.0 12.3 Customer Relationships 391.0 222.8 404.6 210.3 Unpatented Technologies 66.6 66.0 65.5 64.8 Other 3.6 3.1 1.6 1.6 Total 518.6 308.9 529.2 290.9 Unamortized intangible assets: Trademarks 32.0 32.0 Total intangible assets, net $ 241.7 $ 270.3 Amortization expense totaled $9.9 million and $10.8 million for the three months ended June 30, 2015 and 2014 , respectively. For the six months ended June 30, 2015 and 2014 , amortization expense was $19.9 million and $21.5 million , respectively.</t>
  </si>
  <si>
    <t>Restructuring and Related Activities</t>
  </si>
  <si>
    <t>Restructuring and Related Activities [Abstract]</t>
  </si>
  <si>
    <t>Restructuring and Related Activities During the three and six months ended June 30, 2015, the Company recorded restructuring charges comprised of residual expenses related to the cessation of manufacturing operations at its Vienna, Austria facility that was authorized on April 1, 2014 (“Vienna action”) and the continued transfer of its capacitor business into lower-cost Asian manufacturing facilities. During the three and six months ended June 30, 2014, the Company recorded restructuring charges of $17.1 million related to the Vienna action. This included $12.6 million related to severance pay and benefits and $4.5 million related to contract termination and other costs, of which $12.5 million were classified as Cost of goods sold and $4.6 million were classified as Operating expenses. In conjunction with this restructuring action, the Company also accelerated depreciation on fixed assets and recorded inventory charges related to product lines that were exited of $20.4 million . In addition, the Company recorded restructuring charges during the three and six months ended June 30, 2014 related to other actions. These actions included programs to transfer the Company’s hearing health business and certain of its North American based capacitor businesses into new and existing lower-cost Asian manufacturing facilities, as well as to reduce headcount in the consumer electronics business. The following table details restructuring charges (credits) incurred by reportable segment for the periods presented (in millions): Three Months Ended June 30, Six Months Ended June 30, 2015 2014 2015 2014 Mobile Consumer Electronics $ 0.3 $ 18.1 $ 0.7 $ 18.1 Specialty Components 0.5 2.6 (0.2 ) 2.8 Total $ 0.8 $ 20.7 $ 0.5 $ 20.9 The following table details the Company’s severance and other restructuring accrual activity (in millions): Severance Pay and Benefits Contract Termination and Other Costs Total Balance at December 31, 2014 $ 10.9 $ 3.0 $ 13.9 Restructuring charges 0.2 0.3 0.5 Payments (4.9 ) (1.1 ) (6.0 ) Other, including foreign currency (0.4 ) (0.2 ) (0.6 ) Balance at June 30, 2015 $ 5.8 $ 2.0 $ 7.8 The severance and restructuring accruals are recorded in the following accounts on the Consolidated Balance Sheet (in millions): June 30, 2015 December 31, 2014 Other accrued expenses $ 7.8 $ 13.0 Other liabilities — 0.9 Total $ 7.8 $ 13.9</t>
  </si>
  <si>
    <t>Borrowings</t>
  </si>
  <si>
    <t>Debt Disclosure [Abstract]</t>
  </si>
  <si>
    <t>Borrowings Borrowings consist of the following (in millions): June 30, 2015 December 31, 2014 Term loan due January 2019 $ 292.5 $ 300.0 $350.0 million revolving credit facility due January 2019 106.0 100.0 Total 398.5 400.0 Less: current maturities 22.5 15.0 Total long-term debt $ 376.0 $ 385.0 The $350.0 million five -year senior secured revolving credit facility, as well as a five -year senior secured term loan facility, which are referred to collectively as the "Credit Facilities," include a requirement, to be tested quarterly, that the Company maintains both (i) a minimum ratio of consolidated EBITDA to consolidated interest expense of 3.25 to 1.0 and (ii) a maximum ratio of consolidated total indebtedness to consolidated EBITDA of 3.25 to 1.0. For these ratios, consolidated EBITDA and consolidated interest expense are calculated using the most recent four consecutive fiscal quarters in a manner defined in the credit agreement. At June 30, 2015 , the Company was in compliance with these covenants and it expects to remain in compliance with all of its debt covenants over the next twelve months. See Note 14. Subsequent Event for details of the amendment to the Company's credit agreement effective July 1, 2015. The interest rate under the Credit Facilities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 In addition, a commitment fee accrues on the average daily unused portion of the revolving facility at a rate of 0.2% to 0.4% . The weighted-average interest rate for the Credit Facilities was 2.18% and 1.66% for the six months ended June 30, 2015 and 2014 , respectively. The weighted-average commitment fee on the revolving line of credit was 0.35% and 0.25% for the six months ended June 30, 2015 and 2014 , respectively. The fair value of the Company's interest rate swap, which will convert variable interest rate payments into a fixed rate on a notional amount of $100.0 million of debt for monthly interest payments starting in January 2016 and ending in July 2018, was a liability of $1.3 million and $0.2 million at June 30, 2015 and December 31, 2014, respectively.</t>
  </si>
  <si>
    <t>Other Comprehensive Loss</t>
  </si>
  <si>
    <t>Other Comprehensive Income (Loss), Net of Tax [Abstract]</t>
  </si>
  <si>
    <t>Other Comprehensive Earnings (Loss) The amounts recognized in other comprehensive earnings (loss) were as follows (in millions): Three Months Ended Three Months Ended June 30, 2015 June 30, 2014 Pre-tax Tax Net of tax Pre-tax Tax Net of tax Foreign currency translation $ 8.3 $ — $ 8.3 $ (9.3 ) $ — $ (9.3 ) Employee benefit plans 0.1 — 0.1 0.2 (0.1 ) 0.1 Total other comprehensive earnings (loss) $ 8.4 $ — $ 8.4 $ (9.1 ) $ (0.1 ) $ (9.2 ) Six Months Ended Six Months Ended June 30, 2015 June 30, 2014 Pre-tax Tax Net of tax Pre-tax Tax Net of tax Foreign currency translation $ (43.1 ) $ — $ (43.1 ) $ (10.9 ) $ — $ (10.9 ) Employee benefit plans 0.3 (0.1 ) 0.2 — — — Changes in fair value of cash flow hedges (1.1 ) 0.4 (0.7 ) — — — Total other comprehensive loss $ (43.9 ) $ 0.3 $ (43.6 ) $ (10.9 ) $ — $ (10.9 ) The following tables summarize the changes in balances of each component of accumulated other comprehensive loss, net of tax, during the six months ended June 30, 2015 and 2014 (in millions). Cash flow hedges Cumulative foreign currency translation adjustments Employee benefit plans Total Balance at December 31, 2014 $ (0.2 ) $ (41.4 ) $ (11.7 ) $ (53.3 ) Other comprehensive (loss) income (0.7 ) (43.1 ) 0.2 (43.6 ) Balance at June 30, 2015 $ (0.9 ) $ (84.5 ) $ (11.5 ) $ (96.9 ) Cumulative foreign currency translation adjustments Employee benefit plans Total Balance at December 31, 2013 $ 44.4 $ (7.9 ) $ 36.5 Other comprehensive loss (10.9 ) — (10.9 ) Separation-related adjustments (7.2 ) (0.3 ) (7.5 ) Balance at June 30, 2014 $ 26.3 $ (8.2 ) $ 18.1</t>
  </si>
  <si>
    <t>Income Taxes</t>
  </si>
  <si>
    <t>Income Tax Disclosure [Abstract]</t>
  </si>
  <si>
    <t>Income Taxes Income taxes for the interim periods presented have been included in the accompanying Consolidated Financial Statements on the basis of an estimated annual effective tax rate ("ETR"). The determination of the consolidated provision for income taxes requires management to make certain judgments and estimates. Changes in the estimated level of annual pre-tax earnings, tax laws and changes resulting from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 The ETR deviates from the statutory U.S. federal income tax rate, mainly due to the taxing jurisdictions in which the Company and its foreign subsidiaries generate taxable income or loss, the favorable impact of its significant tax holidays in Malaysia and judgments as to the realizability of the Company’s deferred tax assets. The Company's ETR for the three and six months ended June 30, 2015 was a 1.9% provision and a 13.5% provision, respectively. During the three and six months ended June 30, 2015, the ETR was impacted by discrete items totaling $0.9 million of benefit and $1.7 million of expense, respectively. During the six months ended June 30, 2015, the Company recorded a valuation allowance of $2.0 million on certain deferred tax assets in the United States as the Company believes it is more likely than not that these assets will not be realized. The Company's ETR for the three and six months ended June 30, 2014 was a 72.3% provision and a 99.7% provision, respectively. During the three and six months ended June 30, 2014, the ETR was impacted by discrete items totaling $32.7 million and $35.7 million , respectively. During the three months ended June 30, 2014, the Company recorded a valuation allowance of $36.8 million on certain foreign subsidiaries' net deferred tax assets, primarily net operating losses, as the Company believes it is more likely than not that these assets will not be realized, which was partially offset by a benefit related to an additional Malaysia tax holiday of $4.4 million . Absent the discrete items, the ETR for the three and six months ended June 30, 2015 was a 7.6% provision and a 7.5% provision, respectively. Absent the discrete items, the ETR for the three and six months ended June 30, 2014 was a 0.9% provision and a 0.3% benefit, respectively. The change in the ETR, excluding the discrete items, was due to the mix of earnings by taxing jurisdictions. The ETR is impacted by two tax holidays granted to the Company in Malaysia effective through December 31, 2021. These tax holidays are subject to the Company's satisfaction of certain conditions, including investment or sales thresholds, which the Company expects to maintain. If the Company fails to satisfy such conditions, the Company's ETR may be significantly adversely impacted. The impact of these incentives for the three and six months ended June 30, 2015 was approximately a $0.4 million expense and a $1.8 million benefit, respectively. The impact of the tax holidays on a per share basis for the three and six months ended June 30, 2015 was a $0.01 expense per share and a $0.02 benefit per share, respectively. The expense in the three months ended June 30, 2015 was primarily due to a reduction in anticipated full year earnings in Malaysia. The Company recognizes tax benefits from uncertain tax positions only if it believes that it is more likely than not that the tax position will be sustained on examination by the taxing authorities based on the technical merits of the position. The Company evaluates those tax positions quarterly and adjustments are made to reserves when facts and circumstances change. During the three and six months ended June 30, 2015, the Company recorded a $0.6 million benefit from the release of a reserve related to an uncertain tax position due to the expiration of the statute of limitations.</t>
  </si>
  <si>
    <t>Equity Incentive Program</t>
  </si>
  <si>
    <t>Share-based Compensation [Abstract]</t>
  </si>
  <si>
    <t>Equity Incentive Program Stock-based compensation expense recognized in the Consolidated Statements of Earnings totaled $3.6 million and $2.4 million for the three months ended June 30, 2015 and 2014 , respectively. For the six months ended June 30, 2015 and 2014 , stock-based compensation expense was $6.6 million and $3.9 million , respectively. Stock Option s The expense related to stock options granted in the six months ended June 30, 2015 and 2014 was estimated on the date of grant using a Black-Scholes option-pricing model based on the assumptions shown in the table below. There were no significant stock options granted in the three months ended June 30, 2015 . Six Months Ended June 30, 2015 2014 Risk-free interest rate 1.24% to 1.44 % 1.32 % to 1.63% Dividend yield —% —% Expected life (years) 4.5 4.5 to 5.3 Volatility 42.4% 44.4 % to 49.9% Fair value at date of grant $6.59 to $6.88 $ 11.25 to $13.50 The following table summarizes the Company's stock-settled stock appreciation right ("SSAR") and stock option activity for the six months ended June 30, 2015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4 1,064,383 $ 20.81 1,327,990 $ 29.31 Granted — — 1,756,146 17.94 Exercised (18,947 ) 11.79 (2,100 ) 12.65 Forfeited (6,690 ) 23.92 (33,785 ) 19.74 Expired — — (300 ) 12.65 Outstanding at June 30, 2015 1,038,746 $ 20.96 $ 0.9 6.3 3,047,951 $ 22.88 $ 0.3 6.3 Exercisable at June 30, 2015 706,173 $ 19.56 $ 0.9 5.6 207,527 $ 29.53 $ — 5.7 Unrecognized compensation expense related to SSARs and stock options not yet exercisable at June 30, 2015 was $0.5 million and $20.3 million , respectively. This cost is expected to be recognized over a weighted-average period of 0.6 years for SSARs and 1.8 years for stock options. RSUs The following table summarizes the Company's restricted stock unit ("RSU") balances for the six months ended June 30, 2015 . Share units Weighted-average grant date fair value Unvested at December 31, 2014 390,939 $ 28.41 Granted 364,258 18.08 Vested (62,318 ) 26.00 Forfeited (4,846 ) 21.16 Unvested at June 30, 2015 688,033 $ 23.21 At June 30, 2015 , $12.7 million of unrecognized compensation expense related to RSUs is expected to be recognized over a weighted-average period of 1.8 years.</t>
  </si>
  <si>
    <t>Earnings per Share</t>
  </si>
  <si>
    <t>Earnings Per Share [Abstract]</t>
  </si>
  <si>
    <t>Earnings per Share Basic and diluted earnings per share was computed as follows (in millions except share and per share amounts): Three Months Ended June 30, Six Months Ended June 30, 2015 2014 2015 2014 Net loss $ (16.1 ) $ (78.9 ) $ (31.9 ) $ (71.3 ) Basic loss per common share: Basic weighted-average shares outstanding 85,144,298 85,042,334 85,126,040 85,033,149 Basic loss per share $ (0.19 ) $ (0.93 ) $ (0.37 ) $ (0.84 ) Diluted loss per common share: Basic weighted-average shares outstanding 85,144,298 85,042,334 85,126,040 85,033,149 Dilutive effect of stock-based awards — — — — Diluted weighted-average shares outstanding 85,144,298 85,042,334 85,126,040 85,033,149 Diluted loss per share $ (0.19 ) $ (0.93 ) $ (0.37 ) $ (0.84 ) For the three and six months ended June 30, 2015 , the weighted-average number of anti-dilutive potential common shares excluded from the calculation above were 3,381,700 and 2,958,447 , respectively. For the three and six months ended June 30, 2014, the weighted-average number of anti-dilutive potential common shares excluded from the calculation above were 1,750,303 and 1,124,110 , respectively.</t>
  </si>
  <si>
    <t>Commitments and Contingent Liabilities</t>
  </si>
  <si>
    <t>Commitments and Contingencies Disclosure [Abstract]</t>
  </si>
  <si>
    <t>Commitments and Contingent Liabilities The Company is involved in various legal proceedings and claims arising in the normal course of its business and the Company will periodically review the probable outcome of such proceedings, their impact on its operations, the associated costs and expenses incurred and reasonably expected to be incurred, and the amounts accrued. Such legal proceedings and claims are not expected to have a material adverse effect on the Company’s financial condition. The Company may, on a limited customer specific basis, provide contractual indemnities for certain losses that arise out of claims that its products infringe on the intellectual property of others. Historically, the Company has not made significant payments under such indemnity arrangements. At June 30, 2015 and 2014 , the Company’s legal reserves were not significant.</t>
  </si>
  <si>
    <t>Segment Information</t>
  </si>
  <si>
    <t>Segment Reporting [Abstract]</t>
  </si>
  <si>
    <t>Segment Information The Company's two reportable segments are Mobile Consumer Electronics and Specialty Components. Information regarding the Company's reportable segments is as follows (in millions): Three Months Ended June 30, Six Months Ended June 30, 2015 2014 2015 2014 Revenue: Mobile Consumer Electronics $ 132.3 $ 166.7 $ 267.0 $ 330.7 Specialty Components 108.6 114.3 212.5 223.7 Total consolidated revenue $ 240.9 $ 281.0 $ 479.5 $ 554.4 (Loss) earnings before interest and income taxes: Mobile Consumer Electronics $ (15.2 ) $ (47.5 ) $ (27.2 ) $ (40.7 ) Specialty Components 16.3 14.8 29.0 30.5 Total segments 1.1 (32.7 ) 1.8 (10.2 ) Corporate expense / other 13.8 11.3 24.4 23.0 Interest expense 3.1 1.8 5.5 2.5 Loss before income taxes (15.8 ) (45.8 ) (28.1 ) (35.7 ) Provision for income taxes 0.3 33.1 3.8 35.6 Net loss $ (16.1 ) $ (78.9 ) $ (31.9 ) $ (71.3 )</t>
  </si>
  <si>
    <t>Recent Accounting Standards</t>
  </si>
  <si>
    <t>New Accounting Pronouncements and Changes in Accounting Principles [Abstract]</t>
  </si>
  <si>
    <t>Recent Accounting Standards Recently Issued Accounting Standards In April 2015, the Financial Accounting Standards Board ("FASB") issued Accounting Standards Update ("ASU") 2015-03 that requires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e amendments in this update. This standard will be effective for the Company in the first quarter of 2016 and the guidance is required to be applied retrospectively to all prior periods presented. This is a presentational matter only and the balance will be reclassified as required. In August 2014, the FASB issued ASU 2014-15 tha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standard will become effective for fiscal years ending after December 15, 2016 and for all reporting periods thereafter. In May 2014, the FASB issued ASU 2014-09 that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Subsequently, in July 2015, the FASB elected to delay the effective date of the standard by one year to annual and interim periods beginning after December 15, 2017, which will require the Company to adopt these provisions in the first quarter of fiscal year 2018. Early application is permitted beginning with annual and interim periods beginning after December 15, 2016. This update permits the use of either the retrospective or cumulative effect transition method. The Company is currently evaluating the effect this guidance will have on the Company's Consolidated Financial Statements and related disclosures. The Company has not yet selected a transition method nor has it determined the effect of the standard on its ongoing financial reporting. Recently Adopted Accounting Standards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e ASU requires expanded disclosures about discontinued operations that provide financial statement users with more information about the assets, liabilities, income, and expenses of discontinued operations. This standard is effective for disposals (or classifications as held for sale) of components of an entity that occur within reporting periods beginning on or after December 15, 2014. The Company adopted this guidance effective January 1, 2015; however, the Company has not had any discontinued operations since that time.</t>
  </si>
  <si>
    <t>Subsequent Event</t>
  </si>
  <si>
    <t>Subsequent Events [Abstract]</t>
  </si>
  <si>
    <t>Subsequent Event On July 1, 2015, the Company completed the acquisition of all of the outstanding shares of common stock (“Shares”) of Audience, Inc. ("Audience") for consideration per Share of $2.51 in cash and 0.13207 shares of Knowles common stock pursuant to the Agreement and Plan of Merger dated April 29, 2015. As a result, the Company issued 3.2 million shares and paid $61.6 million in cash to former holders of Shares and for the settlement of vested Audience stock options. The Company also assumed unvested Audience stock options and restricted stock units for an aggregate of 461,371 shares of its common stock. Total consideration paid was approximately $93.0 million , net of cash and cash equivalents acquired of $30.5 million . The Company funded the cash portion of the consideration through a draw down from its existing revolving credit facility and cash on hand. In addition, the Company amended its existing credit agreement to facilitate its ability to consummate the acquisition, which became effective upon the closing of the transaction. The amendment, among other things (i) amended the definition of “Consolidated EBITDA” in the credit agreement to allow the Company to make certain adjustments attributable to cash items in excess of the 15% cap set forth therein for any fiscal quarter occurring in the fiscal year 2014 (except with regard to calculating the leverage ratio for purposes of determining the interest rate under the facilities), (ii) provided that pro forma calculations with respect to the acquisition (except with regard to calculating the leverage ratio for purposes of determining the interest rate under the facilities) shall disregard the consolidated EBITDA attributable to Audience for all periods prior to the first day of the first fiscal quarter following the acquisition and (iii) provided that all calculations as to whether the acquisition is a “Permitted Acquisition” under the credit agreement will be made as of the date of the agreement, but after giving effect to the amendment. Audience is a leading provider of intelligent voice and audio solutions that improve voice quality and the user experience in mobile devices. Preliminarily, the Company believes that the business will be incorporated into the Mobile Consumer Electronics segment and is expected to expand the Company’s existing expertise in intelligent audio and signal processing solutions through Audience’s strong engineering team and robust patent portfolio. The highly complementary product and technology portfolios will position the Company to deliver comprehensive audio solutions to its existing customers. The transaction will be accounted for under the acquisition method of accounting. An allocation of the purchase price will be completed after asset and liability valuations are finalized. Final adjustments will reflect the fair value assigned to the assets, including intangible assets, and assumed liabilities. During the six months ended June 30, 2015, the Company recognized transaction-related expenses totaling $2.6 million , which are reflected within Selling and administrative expenses in the Consolidated Statements of Earnings. During the three months ended September 30, 2015, the Company expects to incur restructuring charges and transaction expenses related to the acquisition.</t>
  </si>
  <si>
    <t>Basis of Presentation (Policies)</t>
  </si>
  <si>
    <t>Basis of Accounting Policy</t>
  </si>
  <si>
    <t>The accompanying unaudited interim Consolidated Financial Statements have been prepared pursuant to the rules and regulations of the SEC for quarterly reports on Form 10-Q and do not include all of the information and note disclosures required by U.S. generally accepted accounting principles (“U.S. GAAP”) for complete financial statements. These unaudited interim Consolidated Financial Statements should therefore be read in conjunction with the Consolidated Financial Statements and Notes thereto for the year ended December 31, 2014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unaudited interim Consolidated Financial Statements reflect all adjustments of a normal, recurring nature that are, in the opinion of management, necessary for a fair presentation of results for these interim periods. The results of operations of any interim period are not necessarily indicative of the results of operations for the full year.</t>
  </si>
  <si>
    <t>Consolidation Policy</t>
  </si>
  <si>
    <t>Prior to the Separation on February 28, 2014, the Company’s financial statements were prepared on a stand-alone basis and were derived from Dover’s consolidated financial statements and accounting records. The financial statements for those periods include allocations of costs that were incurred by Dover for functions such as corporate human resources, finance and legal, including the costs of salaries, benefits and other related costs. These expenses were allocated to Knowles based on direct usage or benefit where identifiable, with the remainder allocated on the basis of revenues, headcount, or other measures. Knowles considers the previously employed expense allocation methodology reasonable. However, the allocations may not be indicative of the actual expenses had Knowles operated as an independent, publicly-traded company for all periods presented.</t>
  </si>
  <si>
    <t>New Accounting Pronouncements</t>
  </si>
  <si>
    <t>Recently Issued Accounting Standards In April 2015, the Financial Accounting Standards Board ("FASB") issued Accounting Standards Update ("ASU") 2015-03 that requires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e amendments in this update. This standard will be effective for the Company in the first quarter of 2016 and the guidance is required to be applied retrospectively to all prior periods presented. This is a presentational matter only and the balance will be reclassified as required. In August 2014, the FASB issued ASU 2014-15 tha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standard will become effective for fiscal years ending after December 15, 2016 and for all reporting periods thereafter. In May 2014, the FASB issued ASU 2014-09 that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Subsequently, in July 2015, the FASB elected to delay the effective date of the standard by one year to annual and interim periods beginning after December 15, 2017, which will require the Company to adopt these provisions in the first quarter of fiscal year 2018. Early application is permitted beginning with annual and interim periods beginning after December 15, 2016. This update permits the use of either the retrospective or cumulative effect transition method. The Company is currently evaluating the effect this guidance will have on the Company's Consolidated Financial Statements and related disclosures. The Company has not yet selected a transition method nor has it determined the effect of the standard on its ongoing financial reporting. Recently Adopted Accounting Standards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e ASU requires expanded disclosures about discontinued operations that provide financial statement users with more information about the assets, liabilities, income, and expenses of discontinued operations. This standard is effective for disposals (or classifications as held for sale) of components of an entity that occur within reporting periods beginning on or after December 15, 2014. The Company adopted this guidance effective January 1, 2015; however, the Company has not had any discontinued operations since that time.</t>
  </si>
  <si>
    <t>Inventories (Tables)</t>
  </si>
  <si>
    <t>Components of Inventory</t>
  </si>
  <si>
    <t>The following table details the major components of inventories, net (in millions): June 30, 2015 December 31, 2014 Raw materials $ 73.1 $ 69.9 Work in progress 31.3 35.8 Finished goods 107.7 92.2 Subtotal 212.1 197.9 Less reserves (41.2 ) (35.9 ) Total $ 170.9 $ 162.0</t>
  </si>
  <si>
    <t>Property, Plant and Equipment, net (Tables)</t>
  </si>
  <si>
    <t>Components of property, plant and equipment, net</t>
  </si>
  <si>
    <t>The following table details the major components of property, plant and equipment, net (in millions): June 30, 2015 December 31, 2014 Land $ 11.8 $ 11.9 Buildings and improvements 131.1 112.8 Machinery, equipment and other 669.3 657.6 Subtotal 812.2 782.3 Less accumulated depreciation (1) (505.0 ) (466.4 ) Total $ 307.2 $ 315.9 (1) During the six months ended June 30, 2015, the Company recorded an impairment charge on fixed assets at its Beijing, China facility totaling $3.0 million .</t>
  </si>
  <si>
    <t>Goodwill and Other Intangible Assets (Tables)</t>
  </si>
  <si>
    <t>The following table provides the changes in carrying value of goodwill by reportable segment for the six months ended June 30, 2015 (in millions): Mobile Consumer Electronics Specialty Components Total Balance at December 31, 2014 $ 729.1 $ 185.6 $ 914.7 Foreign currency translation (27.9 ) 0.1 (27.8 ) Balance at June 30, 2015 $ 701.2 $ 185.7 $ 886.9</t>
  </si>
  <si>
    <t>Schedule of Intangible Assets</t>
  </si>
  <si>
    <t xml:space="preserve">The gross carrying value and accumulated amortization for each major class of intangible asset are as follows (in millions): June 30, 2015 December 31, 2014 Gross Carrying Amount Accumulated Amortization Gross Carrying Amount Accumulated Amortization Amortized intangible assets: Trademarks $ 7.1 $ 2.0 $ 7.5 $ 1.9 Patents 50.3 15.0 50.0 12.3 Customer Relationships 391.0 222.8 404.6 210.3 Unpatented Technologies 66.6 66.0 65.5 64.8 Other 3.6 3.1 1.6 1.6 Total 518.6 308.9 529.2 290.9 Unamortized intangible assets: Trademarks 32.0 32.0 Total intangible assets, net $ 241.7 $ 270.3 </t>
  </si>
  <si>
    <t>Restructuring and Related Activities (Tables)</t>
  </si>
  <si>
    <t>Schedule of Restructuring and Related Costs</t>
  </si>
  <si>
    <t>The following table details restructuring charges (credits) incurred by reportable segment for the periods presented (in millions): Three Months Ended June 30, Six Months Ended June 30, 2015 2014 2015 2014 Mobile Consumer Electronics $ 0.3 $ 18.1 $ 0.7 $ 18.1 Specialty Components 0.5 2.6 (0.2 ) 2.8 Total $ 0.8 $ 20.7 $ 0.5 $ 20.9</t>
  </si>
  <si>
    <t>Schedule of Restructuring Reserve by Type of Cost</t>
  </si>
  <si>
    <t>The following table details the Company’s severance and other restructuring accrual activity (in millions): Severance Pay and Benefits Contract Termination and Other Costs Total Balance at December 31, 2014 $ 10.9 $ 3.0 $ 13.9 Restructuring charges 0.2 0.3 0.5 Payments (4.9 ) (1.1 ) (6.0 ) Other, including foreign currency (0.4 ) (0.2 ) (0.6 ) Balance at June 30, 2015 $ 5.8 $ 2.0 $ 7.8</t>
  </si>
  <si>
    <t>Schedule of Restructuring Reserve by Balance Sheet Location</t>
  </si>
  <si>
    <t>The severance and restructuring accruals are recorded in the following accounts on the Consolidated Balance Sheet (in millions): June 30, 2015 December 31, 2014 Other accrued expenses $ 7.8 $ 13.0 Other liabilities — 0.9 Total $ 7.8 $ 13.9</t>
  </si>
  <si>
    <t>Borrowings (Tables)</t>
  </si>
  <si>
    <t>Schedule of Long-term Debt Instruments</t>
  </si>
  <si>
    <t>Borrowings consist of the following (in millions): June 30, 2015 December 31, 2014 Term loan due January 2019 $ 292.5 $ 300.0 $350.0 million revolving credit facility due January 2019 106.0 100.0 Total 398.5 400.0 Less: current maturities 22.5 15.0 Total long-term debt $ 376.0 $ 385.0</t>
  </si>
  <si>
    <t>Other Comprehensive Loss (Tables)</t>
  </si>
  <si>
    <t>Components of other comprehensive (loss) earnings</t>
  </si>
  <si>
    <t>The amounts recognized in other comprehensive earnings (loss) were as follows (in millions): Three Months Ended Three Months Ended June 30, 2015 June 30, 2014 Pre-tax Tax Net of tax Pre-tax Tax Net of tax Foreign currency translation $ 8.3 $ — $ 8.3 $ (9.3 ) $ — $ (9.3 ) Employee benefit plans 0.1 — 0.1 0.2 (0.1 ) 0.1 Total other comprehensive earnings (loss) $ 8.4 $ — $ 8.4 $ (9.1 ) $ (0.1 ) $ (9.2 ) Six Months Ended Six Months Ended June 30, 2015 June 30, 2014 Pre-tax Tax Net of tax Pre-tax Tax Net of tax Foreign currency translation $ (43.1 ) $ — $ (43.1 ) $ (10.9 ) $ — $ (10.9 ) Employee benefit plans 0.3 (0.1 ) 0.2 — — — Changes in fair value of cash flow hedges (1.1 ) 0.4 (0.7 ) — — — Total other comprehensive loss $ (43.9 ) $ 0.3 $ (43.6 ) $ (10.9 ) $ — $ (10.9 )</t>
  </si>
  <si>
    <t>Schedule of (Loss) Earnings</t>
  </si>
  <si>
    <t>The following tables summarize the changes in balances of each component of accumulated other comprehensive loss, net of tax, during the six months ended June 30, 2015 and 2014 (in millions). Cash flow hedges Cumulative foreign currency translation adjustments Employee benefit plans Total Balance at December 31, 2014 $ (0.2 ) $ (41.4 ) $ (11.7 ) $ (53.3 ) Other comprehensive (loss) income (0.7 ) (43.1 ) 0.2 (43.6 ) Balance at June 30, 2015 $ (0.9 ) $ (84.5 ) $ (11.5 ) $ (96.9 ) Cumulative foreign currency translation adjustments Employee benefit plans Total Balance at December 31, 2013 $ 44.4 $ (7.9 ) $ 36.5 Other comprehensive loss (10.9 ) — (10.9 ) Separation-related adjustments (7.2 ) (0.3 ) (7.5 ) Balance at June 30, 2014 $ 26.3 $ (8.2 ) $ 18.1</t>
  </si>
  <si>
    <t>Equity Incentive Program (Tables)</t>
  </si>
  <si>
    <t>Schedule of Black-Scholes Option-Pricing Assumptions</t>
  </si>
  <si>
    <t>The expense related to stock options granted in the six months ended June 30, 2015 and 2014 was estimated on the date of grant using a Black-Scholes option-pricing model based on the assumptions shown in the table below. There were no significant stock options granted in the three months ended June 30, 2015 . Six Months Ended June 30, 2015 2014 Risk-free interest rate 1.24% to 1.44 % 1.32 % to 1.63% Dividend yield —% —% Expected life (years) 4.5 4.5 to 5.3 Volatility 42.4% 44.4 % to 49.9% Fair value at date of grant $6.59 to $6.88 $ 11.25 to $13.50</t>
  </si>
  <si>
    <t>Schedule of SSAR and Stock Options Activity</t>
  </si>
  <si>
    <t>The following table summarizes the Company's stock-settled stock appreciation right ("SSAR") and stock option activity for the six months ended June 30, 2015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4 1,064,383 $ 20.81 1,327,990 $ 29.31 Granted — — 1,756,146 17.94 Exercised (18,947 ) 11.79 (2,100 ) 12.65 Forfeited (6,690 ) 23.92 (33,785 ) 19.74 Expired — — (300 ) 12.65 Outstanding at June 30, 2015 1,038,746 $ 20.96 $ 0.9 6.3 3,047,951 $ 22.88 $ 0.3 6.3 Exercisable at June 30, 2015 706,173 $ 19.56 $ 0.9 5.6 207,527 $ 29.53 $ — 5.7</t>
  </si>
  <si>
    <t>Schedule of Restricted Stock Units Award Activity</t>
  </si>
  <si>
    <t>The following table summarizes the Company's restricted stock unit ("RSU") balances for the six months ended June 30, 2015 . Share units Weighted-average grant date fair value Unvested at December 31, 2014 390,939 $ 28.41 Granted 364,258 18.08 Vested (62,318 ) 26.00 Forfeited (4,846 ) 21.16 Unvested at June 30, 2015 688,033 $ 23.21</t>
  </si>
  <si>
    <t>Earnings per Share (Tables)</t>
  </si>
  <si>
    <t>Reconciliation of information used in computing basic and diluted earnings per share</t>
  </si>
  <si>
    <t>Basic and diluted earnings per share was computed as follows (in millions except share and per share amounts): Three Months Ended June 30, Six Months Ended June 30, 2015 2014 2015 2014 Net loss $ (16.1 ) $ (78.9 ) $ (31.9 ) $ (71.3 ) Basic loss per common share: Basic weighted-average shares outstanding 85,144,298 85,042,334 85,126,040 85,033,149 Basic loss per share $ (0.19 ) $ (0.93 ) $ (0.37 ) $ (0.84 ) Diluted loss per common share: Basic weighted-average shares outstanding 85,144,298 85,042,334 85,126,040 85,033,149 Dilutive effect of stock-based awards — — — — Diluted weighted-average shares outstanding 85,144,298 85,042,334 85,126,040 85,033,149 Diluted loss per share $ (0.19 ) $ (0.93 ) $ (0.37 ) $ (0.84 )</t>
  </si>
  <si>
    <t>Segment Information (Tables)</t>
  </si>
  <si>
    <t>Revenue and Earnings from continuing operations by market segment</t>
  </si>
  <si>
    <t>Information regarding the Company's reportable segments is as follows (in millions): Three Months Ended June 30, Six Months Ended June 30, 2015 2014 2015 2014 Revenue: Mobile Consumer Electronics $ 132.3 $ 166.7 $ 267.0 $ 330.7 Specialty Components 108.6 114.3 212.5 223.7 Total consolidated revenue $ 240.9 $ 281.0 $ 479.5 $ 554.4 (Loss) earnings before interest and income taxes: Mobile Consumer Electronics $ (15.2 ) $ (47.5 ) $ (27.2 ) $ (40.7 ) Specialty Components 16.3 14.8 29.0 30.5 Total segments 1.1 (32.7 ) 1.8 (10.2 ) Corporate expense / other 13.8 11.3 24.4 23.0 Interest expense 3.1 1.8 5.5 2.5 Loss before income taxes (15.8 ) (45.8 ) (28.1 ) (35.7 ) Provision for income taxes 0.3 33.1 3.8 35.6 Net loss $ (16.1 ) $ (78.9 ) $ (31.9 ) $ (71.3 )</t>
  </si>
  <si>
    <t>Basis of Presentation (Details) - USD ($) $ in Millions</t>
  </si>
  <si>
    <t>Feb. 27, 2014</t>
  </si>
  <si>
    <t>Related Party Transaction [Line Items]</t>
  </si>
  <si>
    <t>Allocated expenses</t>
  </si>
  <si>
    <t>Noncash Investing and Financing Items [Abstract]</t>
  </si>
  <si>
    <t>Purchases of property and equipment included in accounts payable</t>
  </si>
  <si>
    <t>Capital Lease Obligations</t>
  </si>
  <si>
    <t>Noncash capitalized patent defense costs</t>
  </si>
  <si>
    <t>Affiliated Entity [Member]</t>
  </si>
  <si>
    <t>Related Party Transactions [Abstract]</t>
  </si>
  <si>
    <t>Cash paid to former parent prior to separation</t>
  </si>
  <si>
    <t>Inventories (Details) - USD ($) $ in Millions</t>
  </si>
  <si>
    <t>Raw materials</t>
  </si>
  <si>
    <t>Work in progress</t>
  </si>
  <si>
    <t>Finished goods</t>
  </si>
  <si>
    <t>Subtotal</t>
  </si>
  <si>
    <t>Less reserves</t>
  </si>
  <si>
    <t>Property, Plant and Equipment, net (Details) - USD ($) $ in Millions</t>
  </si>
  <si>
    <t>Property, Plant and Equipment [Line Items]</t>
  </si>
  <si>
    <t>Cost</t>
  </si>
  <si>
    <t>Accumulated depreciation</t>
  </si>
  <si>
    <t>[1]</t>
  </si>
  <si>
    <t>Impairment of Long-Lived Assets to be Disposed of</t>
  </si>
  <si>
    <t>Land</t>
  </si>
  <si>
    <t>Buildings and improvements</t>
  </si>
  <si>
    <t>Machinery, equipment and other</t>
  </si>
  <si>
    <t>During the six months ended June 30, 2015, the Company recorded an impairment charge on fixed assets at its Beijing, China facility totaling $3.0 million.</t>
  </si>
  <si>
    <t>Goodwill and Other Intangible Assets - Goodwill (Details) $ in Millions</t>
  </si>
  <si>
    <t>Jun. 30, 2015USD ($)</t>
  </si>
  <si>
    <t>Goodwill [Roll Forward]</t>
  </si>
  <si>
    <t>Beginning balance</t>
  </si>
  <si>
    <t>Foreign currency translation</t>
  </si>
  <si>
    <t>Ending balance</t>
  </si>
  <si>
    <t>Mobile Consumer Electronics</t>
  </si>
  <si>
    <t>Specialty Components</t>
  </si>
  <si>
    <t>Goodwill and Other Intangible Assets - Intangible Assets and Amortization Expense (Details) - USD ($) $ in Millions</t>
  </si>
  <si>
    <t>Finite-Lived Intangible Assets [Line Items]</t>
  </si>
  <si>
    <t>Gross carrying amount</t>
  </si>
  <si>
    <t>Accumulated amortization</t>
  </si>
  <si>
    <t>Amortization expense</t>
  </si>
  <si>
    <t>Trademarks</t>
  </si>
  <si>
    <t>Unamortized intangible assets, gross carrying amount</t>
  </si>
  <si>
    <t>Patents</t>
  </si>
  <si>
    <t>Customer Relationships</t>
  </si>
  <si>
    <t>Unpatented Technologies</t>
  </si>
  <si>
    <t>Other</t>
  </si>
  <si>
    <t>Restructuring and Related Activities - Restructuring Charges by Segment (Details) - USD ($) $ in Millions</t>
  </si>
  <si>
    <t>Restructuring Cost and Reserve [Line Items]</t>
  </si>
  <si>
    <t>Restructuring and Related Cost, Incurred Cost</t>
  </si>
  <si>
    <t>Severance Pay and Benefits</t>
  </si>
  <si>
    <t>Severance Pay and Contract Termination and Other Costs</t>
  </si>
  <si>
    <t>Contract Termination and Other Costs</t>
  </si>
  <si>
    <t>Mobile Consumer Electronics | Severance Pay and Contract Termination and Other Costs</t>
  </si>
  <si>
    <t>Specialty Components | Severance Pay and Contract Termination and Other Costs</t>
  </si>
  <si>
    <t>Vienna Action</t>
  </si>
  <si>
    <t>Vienna Action | Severance Pay and Benefits</t>
  </si>
  <si>
    <t>Vienna Action | Contract Termination and Other Costs</t>
  </si>
  <si>
    <t>Cost of Goods Sold, Restructuring Charges | Vienna Action</t>
  </si>
  <si>
    <t>Restructuring Charges | Vienna Action</t>
  </si>
  <si>
    <t>Cost of Goods | Vienna Action</t>
  </si>
  <si>
    <t>Restructuring and Related Cost, Accelerated Depreciation and Inventory Charges</t>
  </si>
  <si>
    <t>Restructuring and Related Activities - Restructuring Accrual Activities (Details) $ in Millions</t>
  </si>
  <si>
    <t>Restructuring Reserve [Roll Forward]</t>
  </si>
  <si>
    <t>Severance and other restructuring reserve, beginning balance</t>
  </si>
  <si>
    <t>Payments</t>
  </si>
  <si>
    <t>Other, including foreign currency</t>
  </si>
  <si>
    <t>Severance and other restructuring reserve, ending balance</t>
  </si>
  <si>
    <t>Restructuring and Related Activities - Balance Sheet Location (Details) - USD ($) $ in Millions</t>
  </si>
  <si>
    <t>Severance and restructuring accrual</t>
  </si>
  <si>
    <t>Borrowings (Details) $ in Millions</t>
  </si>
  <si>
    <t>Dec. 31, 2014USD ($)</t>
  </si>
  <si>
    <t>Long-term borrowings [Abstract]</t>
  </si>
  <si>
    <t>Less: current maturities</t>
  </si>
  <si>
    <t>Long-term debt (noncurrent)</t>
  </si>
  <si>
    <t>Derivative, notional amount</t>
  </si>
  <si>
    <t>Derivative liability</t>
  </si>
  <si>
    <t>Line of Credit | Revolving Credit Facility</t>
  </si>
  <si>
    <t>Secured revolving credit facility, maximum borrowing capacity</t>
  </si>
  <si>
    <t>Debt term</t>
  </si>
  <si>
    <t>5 years</t>
  </si>
  <si>
    <t>Line of Credit | Revolving Credit Facility | Revolving Credit Facility due January 2019</t>
  </si>
  <si>
    <t>Senior Notes</t>
  </si>
  <si>
    <t>Senior Notes | Term Loan due January 2019</t>
  </si>
  <si>
    <t>Credit Facilities</t>
  </si>
  <si>
    <t>Debt covenant, EBITDA to interest ratio</t>
  </si>
  <si>
    <t>Debt covenant, debt to EBITDA</t>
  </si>
  <si>
    <t>Credit Facilities | Minimum</t>
  </si>
  <si>
    <t>commitment fee percentage</t>
  </si>
  <si>
    <t>0.20%</t>
  </si>
  <si>
    <t>Credit Facilities | Maximum</t>
  </si>
  <si>
    <t>0.40%</t>
  </si>
  <si>
    <t>Credit Facilities | Weighted Average</t>
  </si>
  <si>
    <t>0.35%</t>
  </si>
  <si>
    <t>0.25%</t>
  </si>
  <si>
    <t>Credit Facilities | LIBOR</t>
  </si>
  <si>
    <t>Interest rate at period end</t>
  </si>
  <si>
    <t>2.18%</t>
  </si>
  <si>
    <t>1.66%</t>
  </si>
  <si>
    <t>Credit Facilities | LIBOR | Minimum</t>
  </si>
  <si>
    <t>Basis spread on variable rate</t>
  </si>
  <si>
    <t>1.25%</t>
  </si>
  <si>
    <t>Credit Facilities | LIBOR | Maximum</t>
  </si>
  <si>
    <t>2.25%</t>
  </si>
  <si>
    <t>Other Comprehensive Loss - OCI (Details) - USD ($) $ in Millions</t>
  </si>
  <si>
    <t>Foreign currency translation adjustments [Abstract]</t>
  </si>
  <si>
    <t>Foreign currency translation, tax</t>
  </si>
  <si>
    <t>Employee benefit plans, before tax</t>
  </si>
  <si>
    <t>Employee benefit plans, tax</t>
  </si>
  <si>
    <t>Changes in fair value of cash flow hedges, before tax</t>
  </si>
  <si>
    <t>Changes in fair value of cash flow hedges, tax</t>
  </si>
  <si>
    <t>Changes in fair value of cash flow hedges, net of tax</t>
  </si>
  <si>
    <t>Total other comprehensive earnings [Abstract]</t>
  </si>
  <si>
    <t>Other comprehensive loss, before tax</t>
  </si>
  <si>
    <t>Other comprehensive loss, tax</t>
  </si>
  <si>
    <t>Other Comprehensive Loss - AOCI (Details) - USD ($) $ in Millions</t>
  </si>
  <si>
    <t>Accumulated Other Comprehensive Income (Loss), Net of Tax [Abstract]</t>
  </si>
  <si>
    <t>Other comprehensive (loss) income</t>
  </si>
  <si>
    <t>Separation-related adjustments</t>
  </si>
  <si>
    <t>Cash flow hedges</t>
  </si>
  <si>
    <t>Cumulative foreign currency translation adjustments</t>
  </si>
  <si>
    <t>Employee benefit plans</t>
  </si>
  <si>
    <t>Income Taxes (Details) - USD ($) $ / shares in Units, $ in Millions</t>
  </si>
  <si>
    <t>Income Tax Holiday [Line Items]</t>
  </si>
  <si>
    <t>Effective tax rate (benefit) provision</t>
  </si>
  <si>
    <t>1.90%</t>
  </si>
  <si>
    <t>72.30%</t>
  </si>
  <si>
    <t>13.50%</t>
  </si>
  <si>
    <t>99.70%</t>
  </si>
  <si>
    <t>Effective income tax rate reconciliation, discrete items</t>
  </si>
  <si>
    <t>Valuation allowance</t>
  </si>
  <si>
    <t>Pre-discrete tax rate (benefit) provision</t>
  </si>
  <si>
    <t>7.60%</t>
  </si>
  <si>
    <t>0.90%</t>
  </si>
  <si>
    <t>7.50%</t>
  </si>
  <si>
    <t>(0.30%)</t>
  </si>
  <si>
    <t>Unrecognized tax benefits, increase resulting from prior period tax positions</t>
  </si>
  <si>
    <t>Foreign Tax Authority</t>
  </si>
  <si>
    <t>Effective income tax rate reconciliation, tax holiday</t>
  </si>
  <si>
    <t>Holiday benefit (usd per share)</t>
  </si>
  <si>
    <t>Equity Incentive Program - Stock Options and SSARs (Details) - USD ($) $ / shares in Units, $ in Millions</t>
  </si>
  <si>
    <t>SSARs</t>
  </si>
  <si>
    <t>SSARs, Number of Shares</t>
  </si>
  <si>
    <t>Granted</t>
  </si>
  <si>
    <t>Exercised</t>
  </si>
  <si>
    <t>Forfeited</t>
  </si>
  <si>
    <t>Expired</t>
  </si>
  <si>
    <t>Exercisable</t>
  </si>
  <si>
    <t>SSARs, Weighted-average grant date fair value</t>
  </si>
  <si>
    <t>SARS and Options, Additional Disclosures</t>
  </si>
  <si>
    <t>SSARs, aggregate intrinsic value, outstanding</t>
  </si>
  <si>
    <t>SSARs, aggregate intrinsic value, exercisable</t>
  </si>
  <si>
    <t>SSARs, weighted average remaining contractual terms, outstanding</t>
  </si>
  <si>
    <t>6 years 3 months</t>
  </si>
  <si>
    <t>SSARs, weighted average remaining contractual term, exercisable</t>
  </si>
  <si>
    <t>5 years 7 months</t>
  </si>
  <si>
    <t>Stock Options</t>
  </si>
  <si>
    <t>Share-based Compensation Arrangement by Share-based Payment Award, Fair Value Assumptions and Methodology [Abstract]</t>
  </si>
  <si>
    <t>Dividend yield</t>
  </si>
  <si>
    <t>0.00%</t>
  </si>
  <si>
    <t>Expected life (years)</t>
  </si>
  <si>
    <t>4 years 6 months</t>
  </si>
  <si>
    <t>Volatility</t>
  </si>
  <si>
    <t>42.40%</t>
  </si>
  <si>
    <t>Stock Options, Number of Shares</t>
  </si>
  <si>
    <t>Stock Options, Weighted Average Exercise Price</t>
  </si>
  <si>
    <t>Options, aggregate intrinsic value, outstanding</t>
  </si>
  <si>
    <t>Options, aggregate intrinsic value, exercisable</t>
  </si>
  <si>
    <t>Options, weighted average remaining contractual term, outstanding</t>
  </si>
  <si>
    <t>Options, weighted average remaining contractual term, exercisable</t>
  </si>
  <si>
    <t>5 years 8 months</t>
  </si>
  <si>
    <t>Minimum | Stock Options</t>
  </si>
  <si>
    <t>Risk-free interest rate</t>
  </si>
  <si>
    <t>1.24%</t>
  </si>
  <si>
    <t>1.32%</t>
  </si>
  <si>
    <t>44.40%</t>
  </si>
  <si>
    <t>Fair value at date of grant</t>
  </si>
  <si>
    <t>Maximum | Stock Options</t>
  </si>
  <si>
    <t>1.44%</t>
  </si>
  <si>
    <t>1.63%</t>
  </si>
  <si>
    <t>5 years 3 months</t>
  </si>
  <si>
    <t>49.90%</t>
  </si>
  <si>
    <t>Equity Incentive Program - RSUs (Details) - 6 months ended Jun. 30, 2015 - Restricted Stock Units (RSUs) - $ / shares</t>
  </si>
  <si>
    <t>Number of Shares [Roll Forward]</t>
  </si>
  <si>
    <t>Vested</t>
  </si>
  <si>
    <t>Weighted Average Grant Date Fair Value</t>
  </si>
  <si>
    <t>Equity Incentive Program - Additional Information (Details) - USD ($) $ in Millions</t>
  </si>
  <si>
    <t>Share-based Compensation Arrangement by Share-based Payment Award [Line Items]</t>
  </si>
  <si>
    <t>Unrecognized compensation expense</t>
  </si>
  <si>
    <t>Weighted average period for compensation expense to be recognized</t>
  </si>
  <si>
    <t>7 months</t>
  </si>
  <si>
    <t>1 year 10 months</t>
  </si>
  <si>
    <t>Restricted Stock Units (RSUs)</t>
  </si>
  <si>
    <t>Earnings per Share (Details) - USD ($) $ / shares in Units, $ in Millions</t>
  </si>
  <si>
    <t>Reconciliation of information used in computing basic and diluted earnings per share [Abstract]</t>
  </si>
  <si>
    <t>Basic loss per common share:</t>
  </si>
  <si>
    <t>Basic weighted-average shares outstanding</t>
  </si>
  <si>
    <t>Basic loss per share</t>
  </si>
  <si>
    <t>Diluted earnings (loss) per common share:</t>
  </si>
  <si>
    <t>Dilutive effect of stock-based awards</t>
  </si>
  <si>
    <t>Diluted weighted-average shares outstanding</t>
  </si>
  <si>
    <t>Diluted loss per share</t>
  </si>
  <si>
    <t>Weighted average number of anti-dilutive shares excluded from the calculation (in shares)</t>
  </si>
  <si>
    <t>Segment Information (Details) $ in Millions</t>
  </si>
  <si>
    <t>Jun. 30, 2014USD ($)</t>
  </si>
  <si>
    <t>Jun. 30, 2015USD ($)segments</t>
  </si>
  <si>
    <t>Segment Reporting Information [Line Items]</t>
  </si>
  <si>
    <t>Number of reportable segments | segments</t>
  </si>
  <si>
    <t>Reconciliation from Segment Totals to Consolidated [Abstract]</t>
  </si>
  <si>
    <t>Reconciliation of Net Earnings from Segments [Abstract]</t>
  </si>
  <si>
    <t>Operating Segments</t>
  </si>
  <si>
    <t>(Loss) earnings before interest and income taxes</t>
  </si>
  <si>
    <t>Operating Segments | Mobile Consumer Electronics</t>
  </si>
  <si>
    <t>Operating Segments | Specialty Components</t>
  </si>
  <si>
    <t>Corporate and Reconciling Items</t>
  </si>
  <si>
    <t>Corporate expense / other</t>
  </si>
  <si>
    <t>Segment Reconciling Items</t>
  </si>
  <si>
    <t>Subsequent Event (Details) - USD ($) $ / shares in Units, $ in Millions</t>
  </si>
  <si>
    <t>Jul. 01, 2015</t>
  </si>
  <si>
    <t>Audience, Inc. | Subsequent Event</t>
  </si>
  <si>
    <t>Subsequent Event [Line Items]</t>
  </si>
  <si>
    <t>Cash equivalent price (usd per share)</t>
  </si>
  <si>
    <t>Consideration transferred, number of shares for each share of acquired entity's shares (in shares)</t>
  </si>
  <si>
    <t>Number of shares issued (in shares)</t>
  </si>
  <si>
    <t>Payments to acquire business, gross</t>
  </si>
  <si>
    <t>Consideration transferred, number of shares for all unvested equity awards assumed (in shares)</t>
  </si>
  <si>
    <t>Consideration transferred, Enterprise value, net of cash and cash equivalents balance</t>
  </si>
  <si>
    <t>Business combination, pre acquisition cash balance</t>
  </si>
  <si>
    <t>Credit Facilities | Subsequent Event</t>
  </si>
  <si>
    <t>Line of credit facility, credit agreement, consolidated EBITDA percent cap</t>
  </si>
  <si>
    <t>15.00%</t>
  </si>
  <si>
    <t>Selling, General and Administrative Expenses | Audience, Inc.</t>
  </si>
  <si>
    <t>Business acquisition, transaction costs</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87523</v>
      </c>
    </row>
    <row spans="1:3" r="6">
      <c r="A6" t="s" s="4">
        <v>8</v>
      </c>
      <c r="B6" t="s" s="4">
        <v>9</v>
      </c>
    </row>
    <row spans="1:3" r="7">
      <c r="A7" t="s" s="4">
        <v>10</v>
      </c>
      <c r="B7" t="s" s="4">
        <v>11</v>
      </c>
    </row>
    <row spans="1:3" r="8">
      <c r="A8" t="s" s="4">
        <v>12</v>
      </c>
      <c r="C8" t="n" s="5">
        <v>88364303</v>
      </c>
    </row>
    <row spans="1:3" r="9">
      <c r="A9" t="s" s="4">
        <v>13</v>
      </c>
      <c r="B9" t="n" s="5">
        <v>2015</v>
      </c>
    </row>
    <row spans="1:3" r="10">
      <c r="A10" t="s" s="4">
        <v>14</v>
      </c>
      <c r="B10" t="s" s="6">
        <v>15</v>
      </c>
    </row>
    <row spans="1:3" r="11">
      <c r="A11" t="s" s="4">
        <v>16</v>
      </c>
      <c r="B11" t="s" s="4">
        <v>17</v>
      </c>
    </row>
    <row spans="1:3" r="12">
      <c r="A12" t="s" s="4">
        <v>18</v>
      </c>
      <c r="B12" t="s" s="4">
        <v>19</v>
      </c>
    </row>
    <row spans="1:3" r="13">
      <c r="A13" t="s" s="4">
        <v>20</v>
      </c>
      <c r="B13" t="s"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52</v>
      </c>
      <c r="B1" t="s" s="2">
        <v>1</v>
      </c>
    </row>
    <row spans="1:2" r="2">
      <c r="B2" t="s" s="2">
        <v>2</v>
      </c>
    </row>
    <row spans="1:2" r="3">
      <c r="A3" t="s" s="3">
        <v>153</v>
      </c>
    </row>
    <row spans="1:2" r="4">
      <c r="A4" t="s" s="4">
        <v>152</v>
      </c>
      <c r="B4" t="s"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55</v>
      </c>
      <c r="B1" t="s" s="2">
        <v>1</v>
      </c>
    </row>
    <row spans="1:2" r="2">
      <c r="B2" t="s" s="2">
        <v>2</v>
      </c>
    </row>
    <row spans="1:2" r="3">
      <c r="A3" t="s" s="3">
        <v>156</v>
      </c>
    </row>
    <row spans="1:2" r="4">
      <c r="A4" t="s" s="4">
        <v>155</v>
      </c>
      <c r="B4" t="s"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58</v>
      </c>
      <c r="B1" t="s" s="2">
        <v>1</v>
      </c>
    </row>
    <row spans="1:2" r="2">
      <c r="B2" t="s" s="2">
        <v>2</v>
      </c>
    </row>
    <row spans="1:2" r="3">
      <c r="A3" t="s" s="3">
        <v>159</v>
      </c>
    </row>
    <row spans="1:2" r="4">
      <c r="A4" t="s" s="4">
        <v>158</v>
      </c>
      <c r="B4" t="s"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61</v>
      </c>
      <c r="B1" t="s" s="2">
        <v>1</v>
      </c>
    </row>
    <row spans="1:2" r="2">
      <c r="B2" t="s" s="2">
        <v>2</v>
      </c>
    </row>
    <row spans="1:2" r="3">
      <c r="A3" t="s" s="3">
        <v>162</v>
      </c>
    </row>
    <row spans="1:2" r="4">
      <c r="A4" t="s" s="4">
        <v>161</v>
      </c>
      <c r="B4" t="s"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164</v>
      </c>
      <c r="B1" t="s" s="2">
        <v>1</v>
      </c>
    </row>
    <row spans="1:2" r="2">
      <c r="B2" t="s" s="2">
        <v>2</v>
      </c>
    </row>
    <row spans="1:2" r="3">
      <c r="A3" t="s" s="3">
        <v>165</v>
      </c>
    </row>
    <row spans="1:2" r="4">
      <c r="A4" t="s" s="4">
        <v>164</v>
      </c>
      <c r="B4" t="s"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7</v>
      </c>
      <c r="B1" t="s" s="2">
        <v>1</v>
      </c>
    </row>
    <row spans="1:2" r="2">
      <c r="B2" t="s" s="2">
        <v>2</v>
      </c>
    </row>
    <row spans="1:2" r="3">
      <c r="A3" t="s" s="3">
        <v>168</v>
      </c>
    </row>
    <row spans="1:2" r="4">
      <c r="A4" t="s" s="4">
        <v>167</v>
      </c>
      <c r="B4" t="s"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70</v>
      </c>
      <c r="B1" t="s" s="2">
        <v>1</v>
      </c>
    </row>
    <row spans="1:2" r="2">
      <c r="B2" t="s" s="2">
        <v>2</v>
      </c>
    </row>
    <row spans="1:2" r="3">
      <c r="A3" t="s" s="3">
        <v>171</v>
      </c>
    </row>
    <row spans="1:2" r="4">
      <c r="A4" t="s" s="4">
        <v>170</v>
      </c>
      <c r="B4" t="s"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73</v>
      </c>
      <c r="B1" t="s" s="2">
        <v>1</v>
      </c>
    </row>
    <row spans="1:2" r="2">
      <c r="B2" t="s" s="2">
        <v>2</v>
      </c>
    </row>
    <row spans="1:2" r="3">
      <c r="A3" t="s" s="3">
        <v>174</v>
      </c>
    </row>
    <row spans="1:2" r="4">
      <c r="A4" t="s" s="4">
        <v>173</v>
      </c>
      <c r="B4" t="s"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76</v>
      </c>
      <c r="B1" t="s" s="2">
        <v>1</v>
      </c>
    </row>
    <row spans="1:2" r="2">
      <c r="B2" t="s" s="2">
        <v>2</v>
      </c>
    </row>
    <row spans="1:2" r="3">
      <c r="A3" t="s" s="3">
        <v>177</v>
      </c>
    </row>
    <row spans="1:2" r="4">
      <c r="A4" t="s" s="4">
        <v>176</v>
      </c>
      <c r="B4" t="s"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9</v>
      </c>
      <c r="B1" t="s" s="2">
        <v>1</v>
      </c>
    </row>
    <row spans="1:2" r="2">
      <c r="B2" t="s" s="2">
        <v>2</v>
      </c>
    </row>
    <row spans="1:2" r="3">
      <c r="A3" t="s" s="3">
        <v>180</v>
      </c>
    </row>
    <row spans="1:2" r="4">
      <c r="A4" t="s" s="4">
        <v>179</v>
      </c>
      <c r="B4" t="s"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t="s" s="1">
        <v>22</v>
      </c>
      <c r="B1" t="s" s="2">
        <v>23</v>
      </c>
      <c r="D1" t="s" s="2">
        <v>1</v>
      </c>
    </row>
    <row spans="1:5" r="2">
      <c r="B2" t="s" s="2">
        <v>2</v>
      </c>
      <c r="C2" t="s" s="2">
        <v>24</v>
      </c>
      <c r="D2" t="s" s="2">
        <v>2</v>
      </c>
      <c r="E2" t="s" s="2">
        <v>24</v>
      </c>
    </row>
    <row spans="1:5" r="3">
      <c r="A3" t="s" s="3">
        <v>25</v>
      </c>
    </row>
    <row spans="1:5" r="4">
      <c r="A4" t="s" s="4">
        <v>26</v>
      </c>
      <c r="B4" t="n" s="7">
        <v>240.9</v>
      </c>
      <c r="C4" t="n" s="8">
        <v>281</v>
      </c>
      <c r="D4" t="n" s="7">
        <v>479.5</v>
      </c>
      <c r="E4" t="n" s="7">
        <v>554.4</v>
      </c>
    </row>
    <row spans="1:5" r="5">
      <c r="A5" t="s" s="4">
        <v>27</v>
      </c>
      <c r="B5" t="n" s="9">
        <v>183.8</v>
      </c>
      <c r="C5" t="n" s="9">
        <v>230.8</v>
      </c>
      <c r="D5" t="n" s="9">
        <v>369.2</v>
      </c>
      <c r="E5" t="n" s="9">
        <v>421.1</v>
      </c>
    </row>
    <row spans="1:5" r="6">
      <c r="A6" t="s" s="4">
        <v>28</v>
      </c>
      <c r="B6" t="n" s="9">
        <v>0.5</v>
      </c>
      <c r="C6" t="n" s="9">
        <v>16.4</v>
      </c>
      <c r="D6" t="n" s="9">
        <v>-0.1</v>
      </c>
      <c r="E6" t="n" s="9">
        <v>16.4</v>
      </c>
    </row>
    <row spans="1:5" r="7">
      <c r="A7" t="s" s="4">
        <v>29</v>
      </c>
      <c r="B7" t="n" s="9">
        <v>56.6</v>
      </c>
      <c r="C7" t="n" s="9">
        <v>33.8</v>
      </c>
      <c r="D7" t="n" s="9">
        <v>110.4</v>
      </c>
      <c r="E7" t="n" s="9">
        <v>116.9</v>
      </c>
    </row>
    <row spans="1:5" r="8">
      <c r="A8" t="s" s="4">
        <v>30</v>
      </c>
      <c r="B8" t="n" s="9">
        <v>22.7</v>
      </c>
      <c r="C8" t="n" s="9">
        <v>21.7</v>
      </c>
      <c r="D8" t="n" s="9">
        <v>42.3</v>
      </c>
      <c r="E8" t="n" s="9">
        <v>40.9</v>
      </c>
    </row>
    <row spans="1:5" r="9">
      <c r="A9" t="s" s="4">
        <v>31</v>
      </c>
      <c r="B9" t="n" s="9">
        <v>46.5</v>
      </c>
      <c r="C9" t="n" s="5">
        <v>52</v>
      </c>
      <c r="D9" t="n" s="9">
        <v>92.2</v>
      </c>
      <c r="E9" t="n" s="9">
        <v>104.5</v>
      </c>
    </row>
    <row spans="1:5" r="10">
      <c r="A10" t="s" s="4">
        <v>32</v>
      </c>
      <c r="B10" t="n" s="9">
        <v>0.3</v>
      </c>
      <c r="C10" t="n" s="9">
        <v>4.3</v>
      </c>
      <c r="D10" t="n" s="9">
        <v>0.6</v>
      </c>
      <c r="E10" t="n" s="9">
        <v>4.5</v>
      </c>
    </row>
    <row spans="1:5" r="11">
      <c r="A11" t="s" s="4">
        <v>33</v>
      </c>
      <c r="B11" t="n" s="9">
        <v>69.5</v>
      </c>
      <c r="C11" t="n" s="5">
        <v>78</v>
      </c>
      <c r="D11" t="n" s="9">
        <v>135.1</v>
      </c>
      <c r="E11" t="n" s="9">
        <v>149.9</v>
      </c>
    </row>
    <row spans="1:5" r="12">
      <c r="A12" t="s" s="4">
        <v>34</v>
      </c>
      <c r="B12" t="n" s="9">
        <v>-12.9</v>
      </c>
      <c r="C12" t="n" s="9">
        <v>-44.2</v>
      </c>
      <c r="D12" t="n" s="9">
        <v>-24.7</v>
      </c>
      <c r="E12" t="n" s="5">
        <v>-33</v>
      </c>
    </row>
    <row spans="1:5" r="13">
      <c r="A13" t="s" s="4">
        <v>35</v>
      </c>
      <c r="B13" t="n" s="9">
        <v>3.1</v>
      </c>
      <c r="C13" t="n" s="9">
        <v>1.8</v>
      </c>
      <c r="D13" t="n" s="9">
        <v>5.5</v>
      </c>
      <c r="E13" t="n" s="9">
        <v>2.5</v>
      </c>
    </row>
    <row spans="1:5" r="14">
      <c r="A14" t="s" s="4">
        <v>36</v>
      </c>
      <c r="B14" t="n" s="9">
        <v>-0.2</v>
      </c>
      <c r="C14" t="n" s="9">
        <v>-0.2</v>
      </c>
      <c r="D14" t="n" s="9">
        <v>-2.1</v>
      </c>
      <c r="E14" t="n" s="9">
        <v>0.2</v>
      </c>
    </row>
    <row spans="1:5" r="15">
      <c r="A15" t="s" s="4">
        <v>37</v>
      </c>
      <c r="B15" t="n" s="9">
        <v>-15.8</v>
      </c>
      <c r="C15" t="n" s="9">
        <v>-45.8</v>
      </c>
      <c r="D15" t="n" s="9">
        <v>-28.1</v>
      </c>
      <c r="E15" t="n" s="9">
        <v>-35.7</v>
      </c>
    </row>
    <row spans="1:5" r="16">
      <c r="A16" t="s" s="4">
        <v>38</v>
      </c>
      <c r="B16" t="n" s="9">
        <v>0.3</v>
      </c>
      <c r="C16" t="n" s="9">
        <v>33.1</v>
      </c>
      <c r="D16" t="n" s="9">
        <v>3.8</v>
      </c>
      <c r="E16" t="n" s="9">
        <v>35.6</v>
      </c>
    </row>
    <row spans="1:5" r="17">
      <c r="A17" t="s" s="4">
        <v>39</v>
      </c>
      <c r="B17" t="n" s="7">
        <v>-16.1</v>
      </c>
      <c r="C17" t="n" s="7">
        <v>-78.90000000000001</v>
      </c>
      <c r="D17" t="n" s="7">
        <v>-31.9</v>
      </c>
      <c r="E17" t="n" s="7">
        <v>-71.3</v>
      </c>
    </row>
    <row spans="1:5" r="18">
      <c r="A18" t="s" s="3">
        <v>40</v>
      </c>
    </row>
    <row spans="1:5" r="19">
      <c r="A19" t="s" s="4">
        <v>41</v>
      </c>
      <c r="B19" t="n" s="10">
        <v>-0.19</v>
      </c>
      <c r="C19" t="n" s="10">
        <v>-0.93</v>
      </c>
      <c r="D19" t="n" s="10">
        <v>-0.37</v>
      </c>
      <c r="E19" t="n" s="10">
        <v>-0.84</v>
      </c>
    </row>
    <row spans="1:5" r="20">
      <c r="A20" t="s" s="4">
        <v>42</v>
      </c>
      <c r="B20" t="n" s="10">
        <v>-0.19</v>
      </c>
      <c r="C20" t="n" s="10">
        <v>-0.93</v>
      </c>
      <c r="D20" t="n" s="10">
        <v>-0.37</v>
      </c>
      <c r="E20" t="n" s="10">
        <v>-0.84</v>
      </c>
    </row>
    <row spans="1:5" r="21">
      <c r="A21" t="s" s="3">
        <v>43</v>
      </c>
    </row>
    <row spans="1:5" r="22">
      <c r="A22" t="s" s="4">
        <v>44</v>
      </c>
      <c r="B22" t="n" s="5">
        <v>85144298</v>
      </c>
      <c r="C22" t="n" s="5">
        <v>85042334</v>
      </c>
      <c r="D22" t="n" s="5">
        <v>85126040</v>
      </c>
      <c r="E22" t="n" s="5">
        <v>85033149</v>
      </c>
    </row>
    <row spans="1:5" r="23">
      <c r="A23" t="s" s="4">
        <v>45</v>
      </c>
      <c r="B23" t="n" s="5">
        <v>85144298</v>
      </c>
      <c r="C23" t="n" s="5">
        <v>85042334</v>
      </c>
      <c r="D23" t="n" s="5">
        <v>85126040</v>
      </c>
      <c r="E23" t="n" s="5">
        <v>850331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82</v>
      </c>
      <c r="B1" t="s" s="2">
        <v>1</v>
      </c>
    </row>
    <row spans="1:2" r="2">
      <c r="B2" t="s" s="2">
        <v>2</v>
      </c>
    </row>
    <row spans="1:2" r="3">
      <c r="A3" t="s" s="3">
        <v>183</v>
      </c>
    </row>
    <row spans="1:2" r="4">
      <c r="A4" t="s" s="4">
        <v>182</v>
      </c>
      <c r="B4" t="s"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85</v>
      </c>
      <c r="B1" t="s" s="2">
        <v>1</v>
      </c>
    </row>
    <row spans="1:2" r="2">
      <c r="B2" t="s" s="2">
        <v>2</v>
      </c>
    </row>
    <row spans="1:2" r="3">
      <c r="A3" t="s" s="3">
        <v>186</v>
      </c>
    </row>
    <row spans="1:2" r="4">
      <c r="A4" t="s" s="4">
        <v>185</v>
      </c>
      <c r="B4" t="s"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88</v>
      </c>
      <c r="B1" t="s" s="2">
        <v>1</v>
      </c>
    </row>
    <row spans="1:2" r="2">
      <c r="B2" t="s" s="2">
        <v>2</v>
      </c>
    </row>
    <row spans="1:2" r="3">
      <c r="A3" t="s" s="3">
        <v>147</v>
      </c>
    </row>
    <row spans="1:2" r="4">
      <c r="A4" t="s" s="4">
        <v>189</v>
      </c>
      <c r="B4" t="s" s="4">
        <v>190</v>
      </c>
    </row>
    <row spans="1:2" r="5">
      <c r="A5" t="s" s="4">
        <v>191</v>
      </c>
      <c r="B5" t="s" s="4">
        <v>192</v>
      </c>
    </row>
    <row spans="1:2" r="6">
      <c r="A6" t="s" s="4">
        <v>193</v>
      </c>
      <c r="B6" t="s"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95</v>
      </c>
      <c r="B1" t="s" s="2">
        <v>1</v>
      </c>
    </row>
    <row spans="1:2" r="2">
      <c r="B2" t="s" s="2">
        <v>2</v>
      </c>
    </row>
    <row spans="1:2" r="3">
      <c r="A3" t="s" s="3">
        <v>150</v>
      </c>
    </row>
    <row spans="1:2" r="4">
      <c r="A4" t="s" s="4">
        <v>196</v>
      </c>
      <c r="B4" t="s"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98</v>
      </c>
      <c r="B1" t="s" s="2">
        <v>1</v>
      </c>
    </row>
    <row spans="1:2" r="2">
      <c r="B2" t="s" s="2">
        <v>2</v>
      </c>
    </row>
    <row spans="1:2" r="3">
      <c r="A3" t="s" s="3">
        <v>153</v>
      </c>
    </row>
    <row spans="1:2" r="4">
      <c r="A4" t="s" s="4">
        <v>199</v>
      </c>
      <c r="B4" t="s"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t="s" s="1">
        <v>201</v>
      </c>
      <c r="B1" t="s" s="2">
        <v>1</v>
      </c>
    </row>
    <row spans="1:2" r="2">
      <c r="B2" t="s" s="2">
        <v>2</v>
      </c>
    </row>
    <row spans="1:2" r="3">
      <c r="A3" t="s" s="3">
        <v>156</v>
      </c>
    </row>
    <row spans="1:2" r="4">
      <c r="A4" t="s" s="4">
        <v>68</v>
      </c>
      <c r="B4" t="s" s="4">
        <v>202</v>
      </c>
    </row>
    <row spans="1:2" r="5">
      <c r="A5" t="s" s="4">
        <v>203</v>
      </c>
      <c r="B5"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r="A1" t="s" s="1">
        <v>205</v>
      </c>
      <c r="B1" t="s" s="2">
        <v>1</v>
      </c>
    </row>
    <row spans="1:2" r="2">
      <c r="B2" t="s" s="2">
        <v>2</v>
      </c>
    </row>
    <row spans="1:2" r="3">
      <c r="A3" t="s" s="3">
        <v>159</v>
      </c>
    </row>
    <row spans="1:2" r="4">
      <c r="A4" t="s" s="4">
        <v>206</v>
      </c>
      <c r="B4" t="s" s="4">
        <v>207</v>
      </c>
    </row>
    <row spans="1:2" r="5">
      <c r="A5" t="s" s="4">
        <v>208</v>
      </c>
      <c r="B5" t="s" s="4">
        <v>209</v>
      </c>
    </row>
    <row spans="1:2" r="6">
      <c r="A6" t="s" s="4">
        <v>210</v>
      </c>
      <c r="B6" t="s"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12</v>
      </c>
      <c r="B1" t="s" s="2">
        <v>1</v>
      </c>
    </row>
    <row spans="1:2" r="2">
      <c r="B2" t="s" s="2">
        <v>2</v>
      </c>
    </row>
    <row spans="1:2" r="3">
      <c r="A3" t="s" s="3">
        <v>162</v>
      </c>
    </row>
    <row spans="1:2" r="4">
      <c r="A4" t="s" s="4">
        <v>213</v>
      </c>
      <c r="B4" t="s"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r="A1" t="s" s="1">
        <v>215</v>
      </c>
      <c r="B1" t="s" s="2">
        <v>1</v>
      </c>
    </row>
    <row spans="1:2" r="2">
      <c r="B2" t="s" s="2">
        <v>2</v>
      </c>
    </row>
    <row spans="1:2" r="3">
      <c r="A3" t="s" s="3">
        <v>165</v>
      </c>
    </row>
    <row spans="1:2" r="4">
      <c r="A4" t="s" s="4">
        <v>216</v>
      </c>
      <c r="B4" t="s" s="4">
        <v>217</v>
      </c>
    </row>
    <row spans="1:2" r="5">
      <c r="A5" t="s" s="4">
        <v>218</v>
      </c>
      <c r="B5" t="s"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r="A1" t="s" s="1">
        <v>220</v>
      </c>
      <c r="B1" t="s" s="2">
        <v>1</v>
      </c>
    </row>
    <row spans="1:2" r="2">
      <c r="B2" t="s" s="2">
        <v>2</v>
      </c>
    </row>
    <row spans="1:2" r="3">
      <c r="A3" t="s" s="3">
        <v>171</v>
      </c>
    </row>
    <row spans="1:2" r="4">
      <c r="A4" t="s" s="4">
        <v>221</v>
      </c>
      <c r="B4" t="s" s="4">
        <v>222</v>
      </c>
    </row>
    <row spans="1:2" r="5">
      <c r="A5" t="s" s="4">
        <v>223</v>
      </c>
      <c r="B5" t="s" s="4">
        <v>224</v>
      </c>
    </row>
    <row spans="1:2" r="6">
      <c r="A6" t="s" s="4">
        <v>225</v>
      </c>
      <c r="B6" t="s"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v>
      </c>
      <c r="B1" t="s" s="2">
        <v>23</v>
      </c>
      <c r="D1" t="s" s="2">
        <v>1</v>
      </c>
    </row>
    <row spans="1:5" r="2">
      <c r="B2" t="s" s="2">
        <v>2</v>
      </c>
      <c r="C2" t="s" s="2">
        <v>24</v>
      </c>
      <c r="D2" t="s" s="2">
        <v>2</v>
      </c>
      <c r="E2" t="s" s="2">
        <v>24</v>
      </c>
    </row>
    <row spans="1:5" r="3">
      <c r="A3" t="s" s="3">
        <v>47</v>
      </c>
    </row>
    <row spans="1:5" r="4">
      <c r="A4" t="s" s="4">
        <v>39</v>
      </c>
      <c r="B4" t="n" s="7">
        <v>-16.1</v>
      </c>
      <c r="C4" t="n" s="7">
        <v>-78.90000000000001</v>
      </c>
      <c r="D4" t="n" s="7">
        <v>-31.9</v>
      </c>
      <c r="E4" t="n" s="7">
        <v>-71.3</v>
      </c>
    </row>
    <row spans="1:5" r="5">
      <c r="A5" t="s" s="3">
        <v>48</v>
      </c>
    </row>
    <row spans="1:5" r="6">
      <c r="A6" t="s" s="4">
        <v>49</v>
      </c>
      <c r="B6" t="n" s="9">
        <v>8.300000000000001</v>
      </c>
      <c r="C6" t="n" s="9">
        <v>-9.300000000000001</v>
      </c>
      <c r="D6" t="n" s="9">
        <v>-43.1</v>
      </c>
      <c r="E6" t="n" s="9">
        <v>-10.9</v>
      </c>
    </row>
    <row spans="1:5" r="7">
      <c r="A7" t="s" s="3">
        <v>50</v>
      </c>
    </row>
    <row spans="1:5" r="8">
      <c r="A8" t="s" s="4">
        <v>51</v>
      </c>
      <c r="B8" t="n" s="5">
        <v>0</v>
      </c>
      <c r="C8" t="n" s="5">
        <v>0</v>
      </c>
      <c r="D8" t="n" s="5">
        <v>0</v>
      </c>
      <c r="E8" t="n" s="9">
        <v>-0.1</v>
      </c>
    </row>
    <row spans="1:5" r="9">
      <c r="A9" t="s" s="4">
        <v>52</v>
      </c>
      <c r="B9" t="n" s="9">
        <v>0.1</v>
      </c>
      <c r="C9" t="n" s="9">
        <v>0.1</v>
      </c>
      <c r="D9" t="n" s="9">
        <v>0.2</v>
      </c>
      <c r="E9" t="n" s="9">
        <v>0.1</v>
      </c>
    </row>
    <row spans="1:5" r="10">
      <c r="A10" t="s" s="4">
        <v>53</v>
      </c>
      <c r="B10" t="n" s="9">
        <v>0.1</v>
      </c>
      <c r="C10" t="n" s="9">
        <v>0.1</v>
      </c>
      <c r="D10" t="n" s="9">
        <v>0.2</v>
      </c>
      <c r="E10" t="n" s="5">
        <v>0</v>
      </c>
    </row>
    <row spans="1:5" r="11">
      <c r="A11" t="s" s="3">
        <v>54</v>
      </c>
    </row>
    <row spans="1:5" r="12">
      <c r="A12" t="s" s="4">
        <v>55</v>
      </c>
      <c r="B12" t="n" s="5">
        <v>0</v>
      </c>
      <c r="C12" t="n" s="5">
        <v>0</v>
      </c>
      <c r="D12" t="n" s="9">
        <v>-0.7</v>
      </c>
      <c r="E12" t="n" s="5">
        <v>0</v>
      </c>
    </row>
    <row spans="1:5" r="13">
      <c r="A13" t="s" s="4">
        <v>56</v>
      </c>
      <c r="B13" t="n" s="5">
        <v>0</v>
      </c>
      <c r="C13" t="n" s="5">
        <v>0</v>
      </c>
      <c r="D13" t="n" s="9">
        <v>-0.7</v>
      </c>
      <c r="E13" t="n" s="5">
        <v>0</v>
      </c>
    </row>
    <row spans="1:5" r="14">
      <c r="A14" t="s" s="4">
        <v>48</v>
      </c>
      <c r="B14" t="n" s="9">
        <v>8.4</v>
      </c>
      <c r="C14" t="n" s="9">
        <v>-9.199999999999999</v>
      </c>
      <c r="D14" t="n" s="9">
        <v>-43.6</v>
      </c>
      <c r="E14" t="n" s="9">
        <v>-10.9</v>
      </c>
    </row>
    <row spans="1:5" r="15">
      <c r="A15" t="s" s="4">
        <v>57</v>
      </c>
      <c r="B15" t="n" s="7">
        <v>-7.7</v>
      </c>
      <c r="C15" t="n" s="7">
        <v>-88.09999999999999</v>
      </c>
      <c r="D15" t="n" s="7">
        <v>-75.5</v>
      </c>
      <c r="E15" t="n" s="7">
        <v>-8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27</v>
      </c>
      <c r="B1" t="s" s="2">
        <v>1</v>
      </c>
    </row>
    <row spans="1:2" r="2">
      <c r="B2" t="s" s="2">
        <v>2</v>
      </c>
    </row>
    <row spans="1:2" r="3">
      <c r="A3" t="s" s="3">
        <v>174</v>
      </c>
    </row>
    <row spans="1:2" r="4">
      <c r="A4" t="s" s="4">
        <v>228</v>
      </c>
      <c r="B4" t="s" s="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230</v>
      </c>
      <c r="B1" t="s" s="2">
        <v>1</v>
      </c>
    </row>
    <row spans="1:2" r="2">
      <c r="B2" t="s" s="2">
        <v>2</v>
      </c>
    </row>
    <row spans="1:2" r="3">
      <c r="A3" t="s" s="3">
        <v>180</v>
      </c>
    </row>
    <row spans="1:2" r="4">
      <c r="A4" t="s" s="4">
        <v>231</v>
      </c>
      <c r="B4" t="s" s="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r="A1" t="s" s="1">
        <v>233</v>
      </c>
      <c r="B1" t="s" s="2">
        <v>234</v>
      </c>
      <c r="C1" t="s" s="2">
        <v>2</v>
      </c>
      <c r="D1" t="s" s="2">
        <v>24</v>
      </c>
    </row>
    <row spans="1:4" r="2">
      <c r="A2" t="s" s="3">
        <v>235</v>
      </c>
    </row>
    <row spans="1:4" r="3">
      <c r="A3" t="s" s="4">
        <v>236</v>
      </c>
      <c r="D3" t="n" s="7">
        <v>3.4</v>
      </c>
    </row>
    <row spans="1:4" r="4">
      <c r="A4" t="s" s="3">
        <v>237</v>
      </c>
    </row>
    <row spans="1:4" r="5">
      <c r="A5" t="s" s="4">
        <v>238</v>
      </c>
      <c r="C5" t="n" s="7">
        <v>6.8</v>
      </c>
      <c r="D5" t="n" s="9">
        <v>16.9</v>
      </c>
    </row>
    <row spans="1:4" r="6">
      <c r="A6" t="s" s="4">
        <v>239</v>
      </c>
      <c r="C6" t="n" s="9">
        <v>13.6</v>
      </c>
    </row>
    <row spans="1:4" r="7">
      <c r="A7" t="s" s="4">
        <v>240</v>
      </c>
      <c r="C7" t="n" s="7">
        <v>0.1</v>
      </c>
      <c r="D7" t="n" s="7">
        <v>7.1</v>
      </c>
    </row>
    <row spans="1:4" r="8">
      <c r="A8" t="s" s="4">
        <v>241</v>
      </c>
    </row>
    <row spans="1:4" r="9">
      <c r="A9" t="s" s="3">
        <v>242</v>
      </c>
    </row>
    <row spans="1:4" r="10">
      <c r="A10" t="s" s="4">
        <v>243</v>
      </c>
      <c r="B10" t="n" s="8">
        <v>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r="A1" t="s" s="1">
        <v>244</v>
      </c>
      <c r="B1" t="s" s="2">
        <v>2</v>
      </c>
      <c r="C1" t="s" s="2">
        <v>59</v>
      </c>
    </row>
    <row spans="1:3" r="2">
      <c r="A2" t="s" s="3">
        <v>150</v>
      </c>
    </row>
    <row spans="1:3" r="3">
      <c r="A3" t="s" s="4">
        <v>245</v>
      </c>
      <c r="B3" t="n" s="7">
        <v>73.09999999999999</v>
      </c>
      <c r="C3" t="n" s="7">
        <v>69.90000000000001</v>
      </c>
    </row>
    <row spans="1:3" r="4">
      <c r="A4" t="s" s="4">
        <v>246</v>
      </c>
      <c r="B4" t="n" s="9">
        <v>31.3</v>
      </c>
      <c r="C4" t="n" s="9">
        <v>35.8</v>
      </c>
    </row>
    <row spans="1:3" r="5">
      <c r="A5" t="s" s="4">
        <v>247</v>
      </c>
      <c r="B5" t="n" s="9">
        <v>107.7</v>
      </c>
      <c r="C5" t="n" s="9">
        <v>92.2</v>
      </c>
    </row>
    <row spans="1:3" r="6">
      <c r="A6" t="s" s="4">
        <v>248</v>
      </c>
      <c r="B6" t="n" s="9">
        <v>212.1</v>
      </c>
      <c r="C6" t="n" s="9">
        <v>197.9</v>
      </c>
    </row>
    <row spans="1:3" r="7">
      <c r="A7" t="s" s="4">
        <v>249</v>
      </c>
      <c r="B7" t="n" s="9">
        <v>-41.2</v>
      </c>
      <c r="C7" t="n" s="9">
        <v>-35.9</v>
      </c>
    </row>
    <row spans="1:3" r="8">
      <c r="A8" t="s" s="4">
        <v>100</v>
      </c>
      <c r="B8" t="n" s="7">
        <v>170.9</v>
      </c>
      <c r="C8" t="n" s="8">
        <v>1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s>
  <sheetData>
    <row spans="1:4" r="1">
      <c r="A1" t="s" s="1">
        <v>250</v>
      </c>
      <c r="C1" t="s" s="2">
        <v>1</v>
      </c>
    </row>
    <row spans="1:4" r="2">
      <c r="C2" t="s" s="2">
        <v>2</v>
      </c>
      <c r="D2" t="s" s="2">
        <v>59</v>
      </c>
    </row>
    <row spans="1:4" r="3">
      <c r="A3" t="s" s="3">
        <v>251</v>
      </c>
    </row>
    <row spans="1:4" r="4">
      <c r="A4" t="s" s="4">
        <v>252</v>
      </c>
      <c r="C4" t="n" s="7">
        <v>812.2</v>
      </c>
      <c r="D4" t="n" s="7">
        <v>782.3</v>
      </c>
    </row>
    <row spans="1:4" r="5">
      <c r="A5" t="s" s="4">
        <v>253</v>
      </c>
      <c r="B5" t="s" s="4">
        <v>254</v>
      </c>
      <c r="C5" t="n" s="5">
        <v>-505</v>
      </c>
      <c r="D5" t="n" s="9">
        <v>-466.4</v>
      </c>
    </row>
    <row spans="1:4" r="6">
      <c r="A6" t="s" s="4">
        <v>100</v>
      </c>
      <c r="C6" t="n" s="9">
        <v>307.2</v>
      </c>
      <c r="D6" t="n" s="9">
        <v>315.9</v>
      </c>
    </row>
    <row spans="1:4" r="7">
      <c r="A7" t="s" s="4">
        <v>255</v>
      </c>
      <c r="C7" t="n" s="5">
        <v>3</v>
      </c>
    </row>
    <row spans="1:4" r="8">
      <c r="A8" t="s" s="4">
        <v>256</v>
      </c>
    </row>
    <row spans="1:4" r="9">
      <c r="A9" t="s" s="3">
        <v>251</v>
      </c>
    </row>
    <row spans="1:4" r="10">
      <c r="A10" t="s" s="4">
        <v>252</v>
      </c>
      <c r="C10" t="n" s="9">
        <v>11.8</v>
      </c>
      <c r="D10" t="n" s="9">
        <v>11.9</v>
      </c>
    </row>
    <row spans="1:4" r="11">
      <c r="A11" t="s" s="4">
        <v>257</v>
      </c>
    </row>
    <row spans="1:4" r="12">
      <c r="A12" t="s" s="3">
        <v>251</v>
      </c>
    </row>
    <row spans="1:4" r="13">
      <c r="A13" t="s" s="4">
        <v>252</v>
      </c>
      <c r="C13" t="n" s="9">
        <v>131.1</v>
      </c>
      <c r="D13" t="n" s="9">
        <v>112.8</v>
      </c>
    </row>
    <row spans="1:4" r="14">
      <c r="A14" t="s" s="4">
        <v>258</v>
      </c>
    </row>
    <row spans="1:4" r="15">
      <c r="A15" t="s" s="3">
        <v>251</v>
      </c>
    </row>
    <row spans="1:4" r="16">
      <c r="A16" t="s" s="4">
        <v>252</v>
      </c>
      <c r="C16" t="n" s="7">
        <v>669.3</v>
      </c>
      <c r="D16" t="n" s="7">
        <v>657.6</v>
      </c>
    </row>
    <row spans="1:4" r="17">
      <c r="A17" t="n"/>
    </row>
    <row spans="1:4" r="18">
      <c r="A18" t="s" s="4">
        <v>254</v>
      </c>
      <c r="B18" t="s" s="4">
        <v>259</v>
      </c>
    </row>
  </sheetData>
  <mergeCells count="3">
    <mergeCell ref="A1:B2"/>
    <mergeCell ref="A17:C17"/>
    <mergeCell ref="B18:C1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21"/>
  </cols>
  <sheetData>
    <row spans="1:2" r="1">
      <c r="A1" t="s" s="1">
        <v>260</v>
      </c>
      <c r="B1" t="s" s="2">
        <v>1</v>
      </c>
    </row>
    <row spans="1:2" r="2">
      <c r="B2" t="s" s="2">
        <v>261</v>
      </c>
    </row>
    <row spans="1:2" r="3">
      <c r="A3" t="s" s="3">
        <v>262</v>
      </c>
    </row>
    <row spans="1:2" r="4">
      <c r="A4" t="s" s="4">
        <v>263</v>
      </c>
      <c r="B4" t="n" s="7">
        <v>914.7</v>
      </c>
    </row>
    <row spans="1:2" r="5">
      <c r="A5" t="s" s="4">
        <v>264</v>
      </c>
      <c r="B5" t="n" s="9">
        <v>-27.8</v>
      </c>
    </row>
    <row spans="1:2" r="6">
      <c r="A6" t="s" s="4">
        <v>265</v>
      </c>
      <c r="B6" t="n" s="9">
        <v>886.9</v>
      </c>
    </row>
    <row spans="1:2" r="7">
      <c r="A7" t="s" s="4">
        <v>266</v>
      </c>
    </row>
    <row spans="1:2" r="8">
      <c r="A8" t="s" s="3">
        <v>262</v>
      </c>
    </row>
    <row spans="1:2" r="9">
      <c r="A9" t="s" s="4">
        <v>263</v>
      </c>
      <c r="B9" t="n" s="9">
        <v>729.1</v>
      </c>
    </row>
    <row spans="1:2" r="10">
      <c r="A10" t="s" s="4">
        <v>264</v>
      </c>
      <c r="B10" t="n" s="9">
        <v>-27.9</v>
      </c>
    </row>
    <row spans="1:2" r="11">
      <c r="A11" t="s" s="4">
        <v>265</v>
      </c>
      <c r="B11" t="n" s="9">
        <v>701.2</v>
      </c>
    </row>
    <row spans="1:2" r="12">
      <c r="A12" t="s" s="4">
        <v>267</v>
      </c>
    </row>
    <row spans="1:2" r="13">
      <c r="A13" t="s" s="3">
        <v>262</v>
      </c>
    </row>
    <row spans="1:2" r="14">
      <c r="A14" t="s" s="4">
        <v>263</v>
      </c>
      <c r="B14" t="n" s="9">
        <v>185.6</v>
      </c>
    </row>
    <row spans="1:2" r="15">
      <c r="A15" t="s" s="4">
        <v>264</v>
      </c>
      <c r="B15" t="n" s="9">
        <v>0.1</v>
      </c>
    </row>
    <row spans="1:2" r="16">
      <c r="A16" t="s" s="4">
        <v>265</v>
      </c>
      <c r="B16" t="n" s="7">
        <v>18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268</v>
      </c>
      <c r="B1" t="s" s="2">
        <v>23</v>
      </c>
      <c r="D1" t="s" s="2">
        <v>1</v>
      </c>
    </row>
    <row spans="1:6" r="2">
      <c r="B2" t="s" s="2">
        <v>2</v>
      </c>
      <c r="C2" t="s" s="2">
        <v>24</v>
      </c>
      <c r="D2" t="s" s="2">
        <v>2</v>
      </c>
      <c r="E2" t="s" s="2">
        <v>24</v>
      </c>
      <c r="F2" t="s" s="2">
        <v>59</v>
      </c>
    </row>
    <row spans="1:6" r="3">
      <c r="A3" t="s" s="3">
        <v>269</v>
      </c>
    </row>
    <row spans="1:6" r="4">
      <c r="A4" t="s" s="4">
        <v>270</v>
      </c>
      <c r="B4" t="n" s="7">
        <v>518.6</v>
      </c>
      <c r="D4" t="n" s="7">
        <v>518.6</v>
      </c>
      <c r="F4" t="n" s="7">
        <v>529.2</v>
      </c>
    </row>
    <row spans="1:6" r="5">
      <c r="A5" t="s" s="4">
        <v>271</v>
      </c>
      <c r="B5" t="n" s="9">
        <v>308.9</v>
      </c>
      <c r="D5" t="n" s="9">
        <v>308.9</v>
      </c>
      <c r="F5" t="n" s="9">
        <v>290.9</v>
      </c>
    </row>
    <row spans="1:6" r="6">
      <c r="A6" t="s" s="4">
        <v>69</v>
      </c>
      <c r="B6" t="n" s="9">
        <v>241.7</v>
      </c>
      <c r="D6" t="n" s="9">
        <v>241.7</v>
      </c>
      <c r="F6" t="n" s="9">
        <v>270.3</v>
      </c>
    </row>
    <row spans="1:6" r="7">
      <c r="A7" t="s" s="4">
        <v>272</v>
      </c>
      <c r="B7" t="n" s="9">
        <v>9.9</v>
      </c>
      <c r="C7" t="n" s="7">
        <v>10.8</v>
      </c>
      <c r="D7" t="n" s="9">
        <v>19.9</v>
      </c>
      <c r="E7" t="n" s="7">
        <v>21.5</v>
      </c>
    </row>
    <row spans="1:6" r="8">
      <c r="A8" t="s" s="4">
        <v>273</v>
      </c>
    </row>
    <row spans="1:6" r="9">
      <c r="A9" t="s" s="3">
        <v>269</v>
      </c>
    </row>
    <row spans="1:6" r="10">
      <c r="A10" t="s" s="4">
        <v>274</v>
      </c>
      <c r="B10" t="n" s="5">
        <v>32</v>
      </c>
      <c r="D10" t="n" s="5">
        <v>32</v>
      </c>
      <c r="F10" t="n" s="5">
        <v>32</v>
      </c>
    </row>
    <row spans="1:6" r="11">
      <c r="A11" t="s" s="4">
        <v>273</v>
      </c>
    </row>
    <row spans="1:6" r="12">
      <c r="A12" t="s" s="3">
        <v>269</v>
      </c>
    </row>
    <row spans="1:6" r="13">
      <c r="A13" t="s" s="4">
        <v>270</v>
      </c>
      <c r="B13" t="n" s="9">
        <v>7.1</v>
      </c>
      <c r="D13" t="n" s="9">
        <v>7.1</v>
      </c>
      <c r="F13" t="n" s="9">
        <v>7.5</v>
      </c>
    </row>
    <row spans="1:6" r="14">
      <c r="A14" t="s" s="4">
        <v>271</v>
      </c>
      <c r="B14" t="n" s="5">
        <v>2</v>
      </c>
      <c r="D14" t="n" s="5">
        <v>2</v>
      </c>
      <c r="F14" t="n" s="9">
        <v>1.9</v>
      </c>
    </row>
    <row spans="1:6" r="15">
      <c r="A15" t="s" s="4">
        <v>275</v>
      </c>
    </row>
    <row spans="1:6" r="16">
      <c r="A16" t="s" s="3">
        <v>269</v>
      </c>
    </row>
    <row spans="1:6" r="17">
      <c r="A17" t="s" s="4">
        <v>270</v>
      </c>
      <c r="B17" t="n" s="9">
        <v>50.3</v>
      </c>
      <c r="D17" t="n" s="9">
        <v>50.3</v>
      </c>
      <c r="F17" t="n" s="5">
        <v>50</v>
      </c>
    </row>
    <row spans="1:6" r="18">
      <c r="A18" t="s" s="4">
        <v>271</v>
      </c>
      <c r="B18" t="n" s="5">
        <v>15</v>
      </c>
      <c r="D18" t="n" s="5">
        <v>15</v>
      </c>
      <c r="F18" t="n" s="9">
        <v>12.3</v>
      </c>
    </row>
    <row spans="1:6" r="19">
      <c r="A19" t="s" s="4">
        <v>276</v>
      </c>
    </row>
    <row spans="1:6" r="20">
      <c r="A20" t="s" s="3">
        <v>269</v>
      </c>
    </row>
    <row spans="1:6" r="21">
      <c r="A21" t="s" s="4">
        <v>270</v>
      </c>
      <c r="B21" t="n" s="5">
        <v>391</v>
      </c>
      <c r="D21" t="n" s="5">
        <v>391</v>
      </c>
      <c r="F21" t="n" s="9">
        <v>404.6</v>
      </c>
    </row>
    <row spans="1:6" r="22">
      <c r="A22" t="s" s="4">
        <v>271</v>
      </c>
      <c r="B22" t="n" s="9">
        <v>222.8</v>
      </c>
      <c r="D22" t="n" s="9">
        <v>222.8</v>
      </c>
      <c r="F22" t="n" s="9">
        <v>210.3</v>
      </c>
    </row>
    <row spans="1:6" r="23">
      <c r="A23" t="s" s="4">
        <v>277</v>
      </c>
    </row>
    <row spans="1:6" r="24">
      <c r="A24" t="s" s="3">
        <v>269</v>
      </c>
    </row>
    <row spans="1:6" r="25">
      <c r="A25" t="s" s="4">
        <v>270</v>
      </c>
      <c r="B25" t="n" s="9">
        <v>66.59999999999999</v>
      </c>
      <c r="D25" t="n" s="9">
        <v>66.59999999999999</v>
      </c>
      <c r="F25" t="n" s="9">
        <v>65.5</v>
      </c>
    </row>
    <row spans="1:6" r="26">
      <c r="A26" t="s" s="4">
        <v>271</v>
      </c>
      <c r="B26" t="n" s="5">
        <v>66</v>
      </c>
      <c r="D26" t="n" s="5">
        <v>66</v>
      </c>
      <c r="F26" t="n" s="9">
        <v>64.8</v>
      </c>
    </row>
    <row spans="1:6" r="27">
      <c r="A27" t="s" s="4">
        <v>278</v>
      </c>
    </row>
    <row spans="1:6" r="28">
      <c r="A28" t="s" s="3">
        <v>269</v>
      </c>
    </row>
    <row spans="1:6" r="29">
      <c r="A29" t="s" s="4">
        <v>270</v>
      </c>
      <c r="B29" t="n" s="9">
        <v>3.6</v>
      </c>
      <c r="D29" t="n" s="9">
        <v>3.6</v>
      </c>
      <c r="F29" t="n" s="9">
        <v>1.6</v>
      </c>
    </row>
    <row spans="1:6" r="30">
      <c r="A30" t="s" s="4">
        <v>271</v>
      </c>
      <c r="B30" t="n" s="7">
        <v>3.1</v>
      </c>
      <c r="D30" t="n" s="7">
        <v>3.1</v>
      </c>
      <c r="F30" t="n" s="7">
        <v>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79</v>
      </c>
      <c r="B1" t="s" s="2">
        <v>23</v>
      </c>
      <c r="D1" t="s" s="2">
        <v>1</v>
      </c>
    </row>
    <row spans="1:5" r="2">
      <c r="B2" t="s" s="2">
        <v>2</v>
      </c>
      <c r="C2" t="s" s="2">
        <v>24</v>
      </c>
      <c r="D2" t="s" s="2">
        <v>2</v>
      </c>
      <c r="E2" t="s" s="2">
        <v>24</v>
      </c>
    </row>
    <row spans="1:5" r="3">
      <c r="A3" t="s" s="3">
        <v>280</v>
      </c>
    </row>
    <row spans="1:5" r="4">
      <c r="A4" t="s" s="4">
        <v>281</v>
      </c>
      <c r="D4" t="n" s="7">
        <v>0.5</v>
      </c>
    </row>
    <row spans="1:5" r="5">
      <c r="A5" t="s" s="4">
        <v>32</v>
      </c>
      <c r="B5" t="n" s="7">
        <v>0.3</v>
      </c>
      <c r="C5" t="n" s="7">
        <v>4.3</v>
      </c>
      <c r="D5" t="n" s="9">
        <v>0.6</v>
      </c>
      <c r="E5" t="n" s="7">
        <v>4.5</v>
      </c>
    </row>
    <row spans="1:5" r="6">
      <c r="A6" t="s" s="4">
        <v>282</v>
      </c>
    </row>
    <row spans="1:5" r="7">
      <c r="A7" t="s" s="3">
        <v>280</v>
      </c>
    </row>
    <row spans="1:5" r="8">
      <c r="A8" t="s" s="4">
        <v>281</v>
      </c>
      <c r="D8" t="n" s="9">
        <v>0.2</v>
      </c>
    </row>
    <row spans="1:5" r="9">
      <c r="A9" t="s" s="4">
        <v>283</v>
      </c>
    </row>
    <row spans="1:5" r="10">
      <c r="A10" t="s" s="3">
        <v>280</v>
      </c>
    </row>
    <row spans="1:5" r="11">
      <c r="A11" t="s" s="4">
        <v>32</v>
      </c>
      <c r="B11" t="n" s="9">
        <v>0.8</v>
      </c>
      <c r="C11" t="n" s="9">
        <v>20.7</v>
      </c>
      <c r="D11" t="n" s="9">
        <v>0.5</v>
      </c>
      <c r="E11" t="n" s="9">
        <v>20.9</v>
      </c>
    </row>
    <row spans="1:5" r="12">
      <c r="A12" t="s" s="4">
        <v>284</v>
      </c>
    </row>
    <row spans="1:5" r="13">
      <c r="A13" t="s" s="3">
        <v>280</v>
      </c>
    </row>
    <row spans="1:5" r="14">
      <c r="A14" t="s" s="4">
        <v>281</v>
      </c>
      <c r="D14" t="n" s="9">
        <v>0.3</v>
      </c>
    </row>
    <row spans="1:5" r="15">
      <c r="A15" t="s" s="4">
        <v>285</v>
      </c>
    </row>
    <row spans="1:5" r="16">
      <c r="A16" t="s" s="3">
        <v>280</v>
      </c>
    </row>
    <row spans="1:5" r="17">
      <c r="A17" t="s" s="4">
        <v>32</v>
      </c>
      <c r="B17" t="n" s="9">
        <v>0.3</v>
      </c>
      <c r="C17" t="n" s="9">
        <v>18.1</v>
      </c>
      <c r="D17" t="n" s="9">
        <v>0.7</v>
      </c>
      <c r="E17" t="n" s="9">
        <v>18.1</v>
      </c>
    </row>
    <row spans="1:5" r="18">
      <c r="A18" t="s" s="4">
        <v>286</v>
      </c>
    </row>
    <row spans="1:5" r="19">
      <c r="A19" t="s" s="3">
        <v>280</v>
      </c>
    </row>
    <row spans="1:5" r="20">
      <c r="A20" t="s" s="4">
        <v>32</v>
      </c>
      <c r="B20" t="n" s="7">
        <v>0.5</v>
      </c>
      <c r="C20" t="n" s="7">
        <v>2.6</v>
      </c>
      <c r="D20" t="n" s="7">
        <v>-0.2</v>
      </c>
      <c r="E20" t="n" s="9">
        <v>2.8</v>
      </c>
    </row>
    <row spans="1:5" r="21">
      <c r="A21" t="s" s="4">
        <v>287</v>
      </c>
    </row>
    <row spans="1:5" r="22">
      <c r="A22" t="s" s="3">
        <v>280</v>
      </c>
    </row>
    <row spans="1:5" r="23">
      <c r="A23" t="s" s="4">
        <v>281</v>
      </c>
      <c r="E23" t="n" s="9">
        <v>17.1</v>
      </c>
    </row>
    <row spans="1:5" r="24">
      <c r="A24" t="s" s="4">
        <v>288</v>
      </c>
    </row>
    <row spans="1:5" r="25">
      <c r="A25" t="s" s="3">
        <v>280</v>
      </c>
    </row>
    <row spans="1:5" r="26">
      <c r="A26" t="s" s="4">
        <v>281</v>
      </c>
      <c r="E26" t="n" s="9">
        <v>12.6</v>
      </c>
    </row>
    <row spans="1:5" r="27">
      <c r="A27" t="s" s="4">
        <v>289</v>
      </c>
    </row>
    <row spans="1:5" r="28">
      <c r="A28" t="s" s="3">
        <v>280</v>
      </c>
    </row>
    <row spans="1:5" r="29">
      <c r="A29" t="s" s="4">
        <v>281</v>
      </c>
      <c r="E29" t="n" s="9">
        <v>4.5</v>
      </c>
    </row>
    <row spans="1:5" r="30">
      <c r="A30" t="s" s="4">
        <v>290</v>
      </c>
    </row>
    <row spans="1:5" r="31">
      <c r="A31" t="s" s="3">
        <v>280</v>
      </c>
    </row>
    <row spans="1:5" r="32">
      <c r="A32" t="s" s="4">
        <v>281</v>
      </c>
      <c r="E32" t="n" s="9">
        <v>12.5</v>
      </c>
    </row>
    <row spans="1:5" r="33">
      <c r="A33" t="s" s="4">
        <v>291</v>
      </c>
    </row>
    <row spans="1:5" r="34">
      <c r="A34" t="s" s="3">
        <v>280</v>
      </c>
    </row>
    <row spans="1:5" r="35">
      <c r="A35" t="s" s="4">
        <v>281</v>
      </c>
      <c r="E35" t="n" s="9">
        <v>4.6</v>
      </c>
    </row>
    <row spans="1:5" r="36">
      <c r="A36" t="s" s="4">
        <v>292</v>
      </c>
    </row>
    <row spans="1:5" r="37">
      <c r="A37" t="s" s="3">
        <v>280</v>
      </c>
    </row>
    <row spans="1:5" r="38">
      <c r="A38" t="s" s="4">
        <v>293</v>
      </c>
      <c r="E38" t="n" s="7">
        <v>2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r="A1" t="s" s="1">
        <v>294</v>
      </c>
      <c r="B1" t="s" s="2">
        <v>1</v>
      </c>
    </row>
    <row spans="1:2" r="2">
      <c r="B2" t="s" s="2">
        <v>261</v>
      </c>
    </row>
    <row spans="1:2" r="3">
      <c r="A3" t="s" s="3">
        <v>295</v>
      </c>
    </row>
    <row spans="1:2" r="4">
      <c r="A4" t="s" s="4">
        <v>296</v>
      </c>
      <c r="B4" t="n" s="7">
        <v>13.9</v>
      </c>
    </row>
    <row spans="1:2" r="5">
      <c r="A5" t="s" s="4">
        <v>32</v>
      </c>
      <c r="B5" t="n" s="9">
        <v>0.5</v>
      </c>
    </row>
    <row spans="1:2" r="6">
      <c r="A6" t="s" s="4">
        <v>297</v>
      </c>
      <c r="B6" t="n" s="5">
        <v>-6</v>
      </c>
    </row>
    <row spans="1:2" r="7">
      <c r="A7" t="s" s="4">
        <v>298</v>
      </c>
      <c r="B7" t="n" s="9">
        <v>-0.6</v>
      </c>
    </row>
    <row spans="1:2" r="8">
      <c r="A8" t="s" s="4">
        <v>299</v>
      </c>
      <c r="B8" t="n" s="9">
        <v>7.8</v>
      </c>
    </row>
    <row spans="1:2" r="9">
      <c r="A9" t="s" s="4">
        <v>282</v>
      </c>
    </row>
    <row spans="1:2" r="10">
      <c r="A10" t="s" s="3">
        <v>295</v>
      </c>
    </row>
    <row spans="1:2" r="11">
      <c r="A11" t="s" s="4">
        <v>296</v>
      </c>
      <c r="B11" t="n" s="9">
        <v>10.9</v>
      </c>
    </row>
    <row spans="1:2" r="12">
      <c r="A12" t="s" s="4">
        <v>32</v>
      </c>
      <c r="B12" t="n" s="9">
        <v>0.2</v>
      </c>
    </row>
    <row spans="1:2" r="13">
      <c r="A13" t="s" s="4">
        <v>297</v>
      </c>
      <c r="B13" t="n" s="9">
        <v>-4.9</v>
      </c>
    </row>
    <row spans="1:2" r="14">
      <c r="A14" t="s" s="4">
        <v>298</v>
      </c>
      <c r="B14" t="n" s="9">
        <v>-0.4</v>
      </c>
    </row>
    <row spans="1:2" r="15">
      <c r="A15" t="s" s="4">
        <v>299</v>
      </c>
      <c r="B15" t="n" s="9">
        <v>5.8</v>
      </c>
    </row>
    <row spans="1:2" r="16">
      <c r="A16" t="s" s="4">
        <v>284</v>
      </c>
    </row>
    <row spans="1:2" r="17">
      <c r="A17" t="s" s="3">
        <v>295</v>
      </c>
    </row>
    <row spans="1:2" r="18">
      <c r="A18" t="s" s="4">
        <v>296</v>
      </c>
      <c r="B18" t="n" s="5">
        <v>3</v>
      </c>
    </row>
    <row spans="1:2" r="19">
      <c r="A19" t="s" s="4">
        <v>32</v>
      </c>
      <c r="B19" t="n" s="9">
        <v>0.3</v>
      </c>
    </row>
    <row spans="1:2" r="20">
      <c r="A20" t="s" s="4">
        <v>297</v>
      </c>
      <c r="B20" t="n" s="9">
        <v>-1.1</v>
      </c>
    </row>
    <row spans="1:2" r="21">
      <c r="A21" t="s" s="4">
        <v>298</v>
      </c>
      <c r="B21" t="n" s="9">
        <v>-0.2</v>
      </c>
    </row>
    <row spans="1:2" r="22">
      <c r="A22" t="s" s="4">
        <v>299</v>
      </c>
      <c r="B22" t="n" s="8">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0</v>
      </c>
      <c r="B1" t="s" s="2">
        <v>2</v>
      </c>
      <c r="C1" t="s" s="2">
        <v>59</v>
      </c>
    </row>
    <row spans="1:3" r="2">
      <c r="A2" t="s" s="3">
        <v>280</v>
      </c>
    </row>
    <row spans="1:3" r="3">
      <c r="A3" t="s" s="4">
        <v>301</v>
      </c>
      <c r="B3" t="n" s="7">
        <v>7.8</v>
      </c>
      <c r="C3" t="n" s="7">
        <v>13.9</v>
      </c>
    </row>
    <row spans="1:3" r="4">
      <c r="A4" t="s" s="4">
        <v>76</v>
      </c>
    </row>
    <row spans="1:3" r="5">
      <c r="A5" t="s" s="3">
        <v>280</v>
      </c>
    </row>
    <row spans="1:3" r="6">
      <c r="A6" t="s" s="4">
        <v>301</v>
      </c>
      <c r="B6" t="n" s="9">
        <v>7.8</v>
      </c>
      <c r="C6" t="n" s="5">
        <v>13</v>
      </c>
    </row>
    <row spans="1:3" r="7">
      <c r="A7" t="s" s="4">
        <v>81</v>
      </c>
    </row>
    <row spans="1:3" r="8">
      <c r="A8" t="s" s="3">
        <v>280</v>
      </c>
    </row>
    <row spans="1:3" r="9">
      <c r="A9" t="s" s="4">
        <v>301</v>
      </c>
      <c r="B9" t="n" s="8">
        <v>0</v>
      </c>
      <c r="C9" t="n" s="7">
        <v>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8</v>
      </c>
      <c r="B1" t="s" s="2">
        <v>2</v>
      </c>
      <c r="C1" t="s" s="2">
        <v>59</v>
      </c>
    </row>
    <row spans="1:3" r="2">
      <c r="A2" t="s" s="3">
        <v>60</v>
      </c>
    </row>
    <row spans="1:3" r="3">
      <c r="A3" t="s" s="4">
        <v>61</v>
      </c>
      <c r="B3" t="n" s="8">
        <v>37</v>
      </c>
      <c r="C3" t="n" s="7">
        <v>55.2</v>
      </c>
    </row>
    <row spans="1:3" r="4">
      <c r="A4" t="s" s="4">
        <v>62</v>
      </c>
      <c r="B4" t="n" s="9">
        <v>199.6</v>
      </c>
      <c r="C4" t="n" s="9">
        <v>236.3</v>
      </c>
    </row>
    <row spans="1:3" r="5">
      <c r="A5" t="s" s="4">
        <v>63</v>
      </c>
      <c r="B5" t="n" s="9">
        <v>170.9</v>
      </c>
      <c r="C5" t="n" s="5">
        <v>162</v>
      </c>
    </row>
    <row spans="1:3" r="6">
      <c r="A6" t="s" s="4">
        <v>64</v>
      </c>
      <c r="B6" t="n" s="9">
        <v>16.2</v>
      </c>
      <c r="C6" t="n" s="9">
        <v>10.7</v>
      </c>
    </row>
    <row spans="1:3" r="7">
      <c r="A7" t="s" s="4">
        <v>65</v>
      </c>
      <c r="B7" t="n" s="9">
        <v>10.3</v>
      </c>
      <c r="C7" t="n" s="9">
        <v>9.800000000000001</v>
      </c>
    </row>
    <row spans="1:3" r="8">
      <c r="A8" t="s" s="4">
        <v>66</v>
      </c>
      <c r="B8" t="n" s="5">
        <v>434</v>
      </c>
      <c r="C8" t="n" s="5">
        <v>474</v>
      </c>
    </row>
    <row spans="1:3" r="9">
      <c r="A9" t="s" s="4">
        <v>67</v>
      </c>
      <c r="B9" t="n" s="9">
        <v>307.2</v>
      </c>
      <c r="C9" t="n" s="9">
        <v>315.9</v>
      </c>
    </row>
    <row spans="1:3" r="10">
      <c r="A10" t="s" s="4">
        <v>68</v>
      </c>
      <c r="B10" t="n" s="9">
        <v>886.9</v>
      </c>
      <c r="C10" t="n" s="9">
        <v>914.7</v>
      </c>
    </row>
    <row spans="1:3" r="11">
      <c r="A11" t="s" s="4">
        <v>69</v>
      </c>
      <c r="B11" t="n" s="9">
        <v>241.7</v>
      </c>
      <c r="C11" t="n" s="9">
        <v>270.3</v>
      </c>
    </row>
    <row spans="1:3" r="12">
      <c r="A12" t="s" s="4">
        <v>70</v>
      </c>
      <c r="B12" t="n" s="9">
        <v>24.1</v>
      </c>
      <c r="C12" t="n" s="9">
        <v>23.6</v>
      </c>
    </row>
    <row spans="1:3" r="13">
      <c r="A13" t="s" s="4">
        <v>71</v>
      </c>
      <c r="B13" t="n" s="9">
        <v>1893.9</v>
      </c>
      <c r="C13" t="n" s="9">
        <v>1998.5</v>
      </c>
    </row>
    <row spans="1:3" r="14">
      <c r="A14" t="s" s="3">
        <v>72</v>
      </c>
    </row>
    <row spans="1:3" r="15">
      <c r="A15" t="s" s="4">
        <v>73</v>
      </c>
      <c r="B15" t="n" s="9">
        <v>22.5</v>
      </c>
      <c r="C15" t="n" s="5">
        <v>15</v>
      </c>
    </row>
    <row spans="1:3" r="16">
      <c r="A16" t="s" s="4">
        <v>74</v>
      </c>
      <c r="B16" t="n" s="9">
        <v>151.6</v>
      </c>
      <c r="C16" t="n" s="9">
        <v>172.1</v>
      </c>
    </row>
    <row spans="1:3" r="17">
      <c r="A17" t="s" s="4">
        <v>75</v>
      </c>
      <c r="B17" t="n" s="9">
        <v>30.9</v>
      </c>
      <c r="C17" t="n" s="9">
        <v>38.7</v>
      </c>
    </row>
    <row spans="1:3" r="18">
      <c r="A18" t="s" s="4">
        <v>76</v>
      </c>
      <c r="B18" t="n" s="9">
        <v>42.3</v>
      </c>
      <c r="C18" t="n" s="9">
        <v>48.8</v>
      </c>
    </row>
    <row spans="1:3" r="19">
      <c r="A19" t="s" s="4">
        <v>77</v>
      </c>
      <c r="B19" t="n" s="9">
        <v>14.3</v>
      </c>
      <c r="C19" t="n" s="5">
        <v>14</v>
      </c>
    </row>
    <row spans="1:3" r="20">
      <c r="A20" t="s" s="4">
        <v>78</v>
      </c>
      <c r="B20" t="n" s="9">
        <v>261.6</v>
      </c>
      <c r="C20" t="n" s="9">
        <v>288.6</v>
      </c>
    </row>
    <row spans="1:3" r="21">
      <c r="A21" t="s" s="4">
        <v>79</v>
      </c>
      <c r="B21" t="n" s="5">
        <v>376</v>
      </c>
      <c r="C21" t="n" s="5">
        <v>385</v>
      </c>
    </row>
    <row spans="1:3" r="22">
      <c r="A22" t="s" s="4">
        <v>80</v>
      </c>
      <c r="B22" t="n" s="9">
        <v>39.6</v>
      </c>
      <c r="C22" t="n" s="9">
        <v>49.2</v>
      </c>
    </row>
    <row spans="1:3" r="23">
      <c r="A23" t="s" s="4">
        <v>81</v>
      </c>
      <c r="B23" t="n" s="7">
        <v>49.8</v>
      </c>
      <c r="C23" t="n" s="7">
        <v>39.5</v>
      </c>
    </row>
    <row spans="1:3" r="24">
      <c r="A24" t="s" s="4">
        <v>82</v>
      </c>
    </row>
    <row spans="1:3" r="25">
      <c r="A25" t="s" s="3">
        <v>83</v>
      </c>
    </row>
    <row spans="1:3" r="26">
      <c r="A26" t="s" s="4">
        <v>84</v>
      </c>
      <c r="B26" t="n" s="8">
        <v>0</v>
      </c>
      <c r="C26" t="n" s="8">
        <v>0</v>
      </c>
    </row>
    <row spans="1:3" r="27">
      <c r="A27" t="s" s="4">
        <v>85</v>
      </c>
      <c r="B27" t="n" s="9">
        <v>0.9</v>
      </c>
      <c r="C27" t="n" s="9">
        <v>0.9</v>
      </c>
    </row>
    <row spans="1:3" r="28">
      <c r="A28" t="s" s="4">
        <v>86</v>
      </c>
      <c r="B28" t="n" s="9">
        <v>1378.8</v>
      </c>
      <c r="C28" t="n" s="9">
        <v>1372.6</v>
      </c>
    </row>
    <row spans="1:3" r="29">
      <c r="A29" t="s" s="4">
        <v>87</v>
      </c>
      <c r="B29" t="n" s="9">
        <v>-115.9</v>
      </c>
      <c r="C29" t="n" s="5">
        <v>-84</v>
      </c>
    </row>
    <row spans="1:3" r="30">
      <c r="A30" t="s" s="4">
        <v>88</v>
      </c>
      <c r="B30" t="n" s="9">
        <v>-96.90000000000001</v>
      </c>
      <c r="C30" t="n" s="9">
        <v>-53.3</v>
      </c>
    </row>
    <row spans="1:3" r="31">
      <c r="A31" t="s" s="4">
        <v>89</v>
      </c>
      <c r="B31" t="n" s="9">
        <v>1166.9</v>
      </c>
      <c r="C31" t="n" s="9">
        <v>1236.2</v>
      </c>
    </row>
    <row spans="1:3" r="32">
      <c r="A32" t="s" s="4">
        <v>90</v>
      </c>
      <c r="B32" t="n" s="7">
        <v>1893.9</v>
      </c>
      <c r="C32" t="n" s="7">
        <v>199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spans="1:4" r="1">
      <c r="A1" t="s" s="1">
        <v>302</v>
      </c>
      <c r="B1" t="s" s="2">
        <v>1</v>
      </c>
    </row>
    <row spans="1:4" r="2">
      <c r="B2" t="s" s="2">
        <v>261</v>
      </c>
      <c r="C2" t="s" s="2">
        <v>24</v>
      </c>
      <c r="D2" t="s" s="2">
        <v>303</v>
      </c>
    </row>
    <row spans="1:4" r="3">
      <c r="A3" t="s" s="3">
        <v>304</v>
      </c>
    </row>
    <row spans="1:4" r="4">
      <c r="A4" t="s" s="4">
        <v>79</v>
      </c>
      <c r="B4" t="n" s="7">
        <v>398.5</v>
      </c>
      <c r="D4" t="n" s="8">
        <v>400</v>
      </c>
    </row>
    <row spans="1:4" r="5">
      <c r="A5" t="s" s="4">
        <v>305</v>
      </c>
      <c r="B5" t="n" s="9">
        <v>22.5</v>
      </c>
      <c r="D5" t="n" s="5">
        <v>15</v>
      </c>
    </row>
    <row spans="1:4" r="6">
      <c r="A6" t="s" s="4">
        <v>306</v>
      </c>
      <c r="B6" t="n" s="5">
        <v>376</v>
      </c>
      <c r="D6" t="n" s="5">
        <v>385</v>
      </c>
    </row>
    <row spans="1:4" r="7">
      <c r="A7" t="s" s="4">
        <v>307</v>
      </c>
      <c r="B7" t="n" s="5">
        <v>100</v>
      </c>
    </row>
    <row spans="1:4" r="8">
      <c r="A8" t="s" s="4">
        <v>308</v>
      </c>
      <c r="B8" t="n" s="9">
        <v>1.3</v>
      </c>
      <c r="D8" t="n" s="9">
        <v>0.2</v>
      </c>
    </row>
    <row spans="1:4" r="9">
      <c r="A9" t="s" s="4">
        <v>309</v>
      </c>
    </row>
    <row spans="1:4" r="10">
      <c r="A10" t="s" s="3">
        <v>304</v>
      </c>
    </row>
    <row spans="1:4" r="11">
      <c r="A11" t="s" s="4">
        <v>310</v>
      </c>
      <c r="B11" t="n" s="8">
        <v>350</v>
      </c>
    </row>
    <row spans="1:4" r="12">
      <c r="A12" t="s" s="4">
        <v>311</v>
      </c>
      <c r="B12" t="s" s="4">
        <v>312</v>
      </c>
    </row>
    <row spans="1:4" r="13">
      <c r="A13" t="s" s="4">
        <v>313</v>
      </c>
    </row>
    <row spans="1:4" r="14">
      <c r="A14" t="s" s="3">
        <v>304</v>
      </c>
    </row>
    <row spans="1:4" r="15">
      <c r="A15" t="s" s="4">
        <v>79</v>
      </c>
      <c r="B15" t="n" s="8">
        <v>106</v>
      </c>
      <c r="D15" t="n" s="5">
        <v>100</v>
      </c>
    </row>
    <row spans="1:4" r="16">
      <c r="A16" t="s" s="4">
        <v>314</v>
      </c>
    </row>
    <row spans="1:4" r="17">
      <c r="A17" t="s" s="3">
        <v>304</v>
      </c>
    </row>
    <row spans="1:4" r="18">
      <c r="A18" t="s" s="4">
        <v>311</v>
      </c>
      <c r="B18" t="s" s="4">
        <v>312</v>
      </c>
    </row>
    <row spans="1:4" r="19">
      <c r="A19" t="s" s="4">
        <v>315</v>
      </c>
    </row>
    <row spans="1:4" r="20">
      <c r="A20" t="s" s="3">
        <v>304</v>
      </c>
    </row>
    <row spans="1:4" r="21">
      <c r="A21" t="s" s="4">
        <v>79</v>
      </c>
      <c r="B21" t="n" s="7">
        <v>292.5</v>
      </c>
      <c r="D21" t="n" s="8">
        <v>300</v>
      </c>
    </row>
    <row spans="1:4" r="22">
      <c r="A22" t="s" s="4">
        <v>316</v>
      </c>
    </row>
    <row spans="1:4" r="23">
      <c r="A23" t="s" s="3">
        <v>304</v>
      </c>
    </row>
    <row spans="1:4" r="24">
      <c r="A24" t="s" s="4">
        <v>317</v>
      </c>
      <c r="B24" t="n" s="11">
        <v>3.25</v>
      </c>
    </row>
    <row spans="1:4" r="25">
      <c r="A25" t="s" s="4">
        <v>318</v>
      </c>
      <c r="B25" t="n" s="11">
        <v>3.25</v>
      </c>
    </row>
    <row spans="1:4" r="26">
      <c r="A26" t="s" s="4">
        <v>319</v>
      </c>
    </row>
    <row spans="1:4" r="27">
      <c r="A27" t="s" s="3">
        <v>304</v>
      </c>
    </row>
    <row spans="1:4" r="28">
      <c r="A28" t="s" s="4">
        <v>320</v>
      </c>
      <c r="B28" t="s" s="4">
        <v>321</v>
      </c>
    </row>
    <row spans="1:4" r="29">
      <c r="A29" t="s" s="4">
        <v>322</v>
      </c>
    </row>
    <row spans="1:4" r="30">
      <c r="A30" t="s" s="3">
        <v>304</v>
      </c>
    </row>
    <row spans="1:4" r="31">
      <c r="A31" t="s" s="4">
        <v>320</v>
      </c>
      <c r="B31" t="s" s="4">
        <v>323</v>
      </c>
    </row>
    <row spans="1:4" r="32">
      <c r="A32" t="s" s="4">
        <v>324</v>
      </c>
    </row>
    <row spans="1:4" r="33">
      <c r="A33" t="s" s="3">
        <v>304</v>
      </c>
    </row>
    <row spans="1:4" r="34">
      <c r="A34" t="s" s="4">
        <v>320</v>
      </c>
      <c r="B34" t="s" s="4">
        <v>325</v>
      </c>
      <c r="C34" t="s" s="4">
        <v>326</v>
      </c>
    </row>
    <row spans="1:4" r="35">
      <c r="A35" t="s" s="4">
        <v>327</v>
      </c>
    </row>
    <row spans="1:4" r="36">
      <c r="A36" t="s" s="3">
        <v>304</v>
      </c>
    </row>
    <row spans="1:4" r="37">
      <c r="A37" t="s" s="4">
        <v>328</v>
      </c>
      <c r="B37" t="s" s="4">
        <v>329</v>
      </c>
      <c r="C37" t="s" s="4">
        <v>330</v>
      </c>
    </row>
    <row spans="1:4" r="38">
      <c r="A38" t="s" s="4">
        <v>331</v>
      </c>
    </row>
    <row spans="1:4" r="39">
      <c r="A39" t="s" s="3">
        <v>304</v>
      </c>
    </row>
    <row spans="1:4" r="40">
      <c r="A40" t="s" s="4">
        <v>332</v>
      </c>
      <c r="B40" t="s" s="4">
        <v>333</v>
      </c>
    </row>
    <row spans="1:4" r="41">
      <c r="A41" t="s" s="4">
        <v>334</v>
      </c>
    </row>
    <row spans="1:4" r="42">
      <c r="A42" t="s" s="3">
        <v>304</v>
      </c>
    </row>
    <row spans="1:4" r="43">
      <c r="A43" t="s" s="4">
        <v>332</v>
      </c>
      <c r="B43" t="s" s="4">
        <v>3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r="A1" t="s" s="1">
        <v>336</v>
      </c>
      <c r="B1" t="s" s="2">
        <v>23</v>
      </c>
      <c r="D1" t="s" s="2">
        <v>1</v>
      </c>
    </row>
    <row spans="1:5" r="2">
      <c r="B2" t="s" s="2">
        <v>2</v>
      </c>
      <c r="C2" t="s" s="2">
        <v>24</v>
      </c>
      <c r="D2" t="s" s="2">
        <v>2</v>
      </c>
      <c r="E2" t="s" s="2">
        <v>24</v>
      </c>
    </row>
    <row spans="1:5" r="3">
      <c r="A3" t="s" s="3">
        <v>337</v>
      </c>
    </row>
    <row spans="1:5" r="4">
      <c r="A4" t="s" s="4">
        <v>264</v>
      </c>
      <c r="B4" t="n" s="7">
        <v>8.300000000000001</v>
      </c>
      <c r="C4" t="n" s="7">
        <v>-9.300000000000001</v>
      </c>
      <c r="D4" t="n" s="7">
        <v>-43.1</v>
      </c>
      <c r="E4" t="n" s="7">
        <v>-10.9</v>
      </c>
    </row>
    <row spans="1:5" r="5">
      <c r="A5" t="s" s="4">
        <v>338</v>
      </c>
      <c r="B5" t="n" s="5">
        <v>0</v>
      </c>
      <c r="C5" t="n" s="5">
        <v>0</v>
      </c>
      <c r="D5" t="n" s="5">
        <v>0</v>
      </c>
      <c r="E5" t="n" s="5">
        <v>0</v>
      </c>
    </row>
    <row spans="1:5" r="6">
      <c r="A6" t="s" s="4">
        <v>49</v>
      </c>
      <c r="B6" t="n" s="9">
        <v>8.300000000000001</v>
      </c>
      <c r="C6" t="n" s="9">
        <v>-9.300000000000001</v>
      </c>
      <c r="D6" t="n" s="9">
        <v>-43.1</v>
      </c>
      <c r="E6" t="n" s="9">
        <v>-10.9</v>
      </c>
    </row>
    <row spans="1:5" r="7">
      <c r="A7" t="s" s="3">
        <v>50</v>
      </c>
    </row>
    <row spans="1:5" r="8">
      <c r="A8" t="s" s="4">
        <v>339</v>
      </c>
      <c r="B8" t="n" s="9">
        <v>0.1</v>
      </c>
      <c r="C8" t="n" s="9">
        <v>0.2</v>
      </c>
      <c r="D8" t="n" s="9">
        <v>0.3</v>
      </c>
      <c r="E8" t="n" s="5">
        <v>0</v>
      </c>
    </row>
    <row spans="1:5" r="9">
      <c r="A9" t="s" s="4">
        <v>340</v>
      </c>
      <c r="B9" t="n" s="5">
        <v>0</v>
      </c>
      <c r="C9" t="n" s="9">
        <v>-0.1</v>
      </c>
      <c r="D9" t="n" s="9">
        <v>-0.1</v>
      </c>
      <c r="E9" t="n" s="5">
        <v>0</v>
      </c>
    </row>
    <row spans="1:5" r="10">
      <c r="A10" t="s" s="4">
        <v>53</v>
      </c>
      <c r="B10" t="n" s="9">
        <v>0.1</v>
      </c>
      <c r="C10" t="n" s="9">
        <v>0.1</v>
      </c>
      <c r="D10" t="n" s="9">
        <v>0.2</v>
      </c>
      <c r="E10" t="n" s="5">
        <v>0</v>
      </c>
    </row>
    <row spans="1:5" r="11">
      <c r="A11" t="s" s="3">
        <v>54</v>
      </c>
    </row>
    <row spans="1:5" r="12">
      <c r="A12" t="s" s="4">
        <v>341</v>
      </c>
      <c r="D12" t="n" s="9">
        <v>-1.1</v>
      </c>
      <c r="E12" t="n" s="5">
        <v>0</v>
      </c>
    </row>
    <row spans="1:5" r="13">
      <c r="A13" t="s" s="4">
        <v>342</v>
      </c>
      <c r="D13" t="n" s="9">
        <v>0.4</v>
      </c>
      <c r="E13" t="n" s="5">
        <v>0</v>
      </c>
    </row>
    <row spans="1:5" r="14">
      <c r="A14" t="s" s="4">
        <v>343</v>
      </c>
      <c r="D14" t="n" s="9">
        <v>-0.7</v>
      </c>
      <c r="E14" t="n" s="5">
        <v>0</v>
      </c>
    </row>
    <row spans="1:5" r="15">
      <c r="A15" t="s" s="3">
        <v>344</v>
      </c>
    </row>
    <row spans="1:5" r="16">
      <c r="A16" t="s" s="4">
        <v>345</v>
      </c>
      <c r="B16" t="n" s="9">
        <v>8.4</v>
      </c>
      <c r="C16" t="n" s="9">
        <v>-9.1</v>
      </c>
      <c r="D16" t="n" s="9">
        <v>-43.9</v>
      </c>
      <c r="E16" t="n" s="9">
        <v>-10.9</v>
      </c>
    </row>
    <row spans="1:5" r="17">
      <c r="A17" t="s" s="4">
        <v>346</v>
      </c>
      <c r="B17" t="n" s="5">
        <v>0</v>
      </c>
      <c r="C17" t="n" s="9">
        <v>-0.1</v>
      </c>
      <c r="D17" t="n" s="9">
        <v>0.3</v>
      </c>
      <c r="E17" t="n" s="5">
        <v>0</v>
      </c>
    </row>
    <row spans="1:5" r="18">
      <c r="A18" t="s" s="4">
        <v>48</v>
      </c>
      <c r="B18" t="n" s="7">
        <v>8.4</v>
      </c>
      <c r="C18" t="n" s="7">
        <v>-9.199999999999999</v>
      </c>
      <c r="D18" t="n" s="7">
        <v>-43.6</v>
      </c>
      <c r="E18" t="n" s="7">
        <v>-1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r="A1" t="s" s="1">
        <v>347</v>
      </c>
      <c r="B1" t="s" s="2">
        <v>23</v>
      </c>
      <c r="D1" t="s" s="2">
        <v>1</v>
      </c>
    </row>
    <row spans="1:5" r="2">
      <c r="B2" t="s" s="2">
        <v>2</v>
      </c>
      <c r="C2" t="s" s="2">
        <v>24</v>
      </c>
      <c r="D2" t="s" s="2">
        <v>2</v>
      </c>
      <c r="E2" t="s" s="2">
        <v>24</v>
      </c>
    </row>
    <row spans="1:5" r="3">
      <c r="A3" t="s" s="3">
        <v>348</v>
      </c>
    </row>
    <row spans="1:5" r="4">
      <c r="A4" t="s" s="4">
        <v>263</v>
      </c>
      <c r="D4" t="n" s="7">
        <v>-53.3</v>
      </c>
      <c r="E4" t="n" s="7">
        <v>36.5</v>
      </c>
    </row>
    <row spans="1:5" r="5">
      <c r="A5" t="s" s="4">
        <v>349</v>
      </c>
      <c r="B5" t="n" s="7">
        <v>8.4</v>
      </c>
      <c r="C5" t="n" s="7">
        <v>-9.199999999999999</v>
      </c>
      <c r="D5" t="n" s="9">
        <v>-43.6</v>
      </c>
      <c r="E5" t="n" s="9">
        <v>-10.9</v>
      </c>
    </row>
    <row spans="1:5" r="6">
      <c r="A6" t="s" s="4">
        <v>350</v>
      </c>
      <c r="E6" t="n" s="9">
        <v>-7.5</v>
      </c>
    </row>
    <row spans="1:5" r="7">
      <c r="A7" t="s" s="4">
        <v>265</v>
      </c>
      <c r="B7" t="n" s="9">
        <v>-96.90000000000001</v>
      </c>
      <c r="C7" t="n" s="9">
        <v>18.1</v>
      </c>
      <c r="D7" t="n" s="9">
        <v>-96.90000000000001</v>
      </c>
      <c r="E7" t="n" s="9">
        <v>18.1</v>
      </c>
    </row>
    <row spans="1:5" r="8">
      <c r="A8" t="s" s="4">
        <v>351</v>
      </c>
    </row>
    <row spans="1:5" r="9">
      <c r="A9" t="s" s="3">
        <v>348</v>
      </c>
    </row>
    <row spans="1:5" r="10">
      <c r="A10" t="s" s="4">
        <v>263</v>
      </c>
      <c r="D10" t="n" s="9">
        <v>-0.2</v>
      </c>
    </row>
    <row spans="1:5" r="11">
      <c r="A11" t="s" s="4">
        <v>349</v>
      </c>
      <c r="D11" t="n" s="9">
        <v>-0.7</v>
      </c>
    </row>
    <row spans="1:5" r="12">
      <c r="A12" t="s" s="4">
        <v>265</v>
      </c>
      <c r="B12" t="n" s="9">
        <v>-0.9</v>
      </c>
      <c r="D12" t="n" s="9">
        <v>-0.9</v>
      </c>
    </row>
    <row spans="1:5" r="13">
      <c r="A13" t="s" s="4">
        <v>352</v>
      </c>
    </row>
    <row spans="1:5" r="14">
      <c r="A14" t="s" s="3">
        <v>348</v>
      </c>
    </row>
    <row spans="1:5" r="15">
      <c r="A15" t="s" s="4">
        <v>263</v>
      </c>
      <c r="D15" t="n" s="9">
        <v>-41.4</v>
      </c>
      <c r="E15" t="n" s="9">
        <v>44.4</v>
      </c>
    </row>
    <row spans="1:5" r="16">
      <c r="A16" t="s" s="4">
        <v>349</v>
      </c>
      <c r="D16" t="n" s="9">
        <v>-43.1</v>
      </c>
      <c r="E16" t="n" s="9">
        <v>-10.9</v>
      </c>
    </row>
    <row spans="1:5" r="17">
      <c r="A17" t="s" s="4">
        <v>350</v>
      </c>
      <c r="E17" t="n" s="9">
        <v>-7.2</v>
      </c>
    </row>
    <row spans="1:5" r="18">
      <c r="A18" t="s" s="4">
        <v>265</v>
      </c>
      <c r="B18" t="n" s="9">
        <v>-84.5</v>
      </c>
      <c r="C18" t="n" s="9">
        <v>26.3</v>
      </c>
      <c r="D18" t="n" s="9">
        <v>-84.5</v>
      </c>
      <c r="E18" t="n" s="9">
        <v>26.3</v>
      </c>
    </row>
    <row spans="1:5" r="19">
      <c r="A19" t="s" s="4">
        <v>353</v>
      </c>
    </row>
    <row spans="1:5" r="20">
      <c r="A20" t="s" s="3">
        <v>348</v>
      </c>
    </row>
    <row spans="1:5" r="21">
      <c r="A21" t="s" s="4">
        <v>263</v>
      </c>
      <c r="D21" t="n" s="9">
        <v>-11.7</v>
      </c>
      <c r="E21" t="n" s="9">
        <v>-7.9</v>
      </c>
    </row>
    <row spans="1:5" r="22">
      <c r="A22" t="s" s="4">
        <v>349</v>
      </c>
      <c r="D22" t="n" s="9">
        <v>0.2</v>
      </c>
      <c r="E22" t="n" s="5">
        <v>0</v>
      </c>
    </row>
    <row spans="1:5" r="23">
      <c r="A23" t="s" s="4">
        <v>350</v>
      </c>
      <c r="E23" t="n" s="9">
        <v>-0.3</v>
      </c>
    </row>
    <row spans="1:5" r="24">
      <c r="A24" t="s" s="4">
        <v>265</v>
      </c>
      <c r="B24" t="n" s="7">
        <v>-11.5</v>
      </c>
      <c r="C24" t="n" s="7">
        <v>-8.199999999999999</v>
      </c>
      <c r="D24" t="n" s="7">
        <v>-11.5</v>
      </c>
      <c r="E24" t="n" s="7">
        <v>-8.1999999999999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t="s" s="1">
        <v>354</v>
      </c>
      <c r="B1" t="s" s="2">
        <v>23</v>
      </c>
      <c r="D1" t="s" s="2">
        <v>1</v>
      </c>
    </row>
    <row spans="1:5" r="2">
      <c r="B2" t="s" s="2">
        <v>2</v>
      </c>
      <c r="C2" t="s" s="2">
        <v>24</v>
      </c>
      <c r="D2" t="s" s="2">
        <v>2</v>
      </c>
      <c r="E2" t="s" s="2">
        <v>24</v>
      </c>
    </row>
    <row spans="1:5" r="3">
      <c r="A3" t="s" s="3">
        <v>355</v>
      </c>
    </row>
    <row spans="1:5" r="4">
      <c r="A4" t="s" s="4">
        <v>356</v>
      </c>
      <c r="B4" t="s" s="4">
        <v>357</v>
      </c>
      <c r="C4" t="s" s="4">
        <v>358</v>
      </c>
      <c r="D4" t="s" s="4">
        <v>359</v>
      </c>
      <c r="E4" t="s" s="4">
        <v>360</v>
      </c>
    </row>
    <row spans="1:5" r="5">
      <c r="A5" t="s" s="4">
        <v>361</v>
      </c>
      <c r="B5" t="n" s="7">
        <v>-0.9</v>
      </c>
      <c r="C5" t="n" s="7">
        <v>32.7</v>
      </c>
      <c r="D5" t="n" s="7">
        <v>1.7</v>
      </c>
      <c r="E5" t="n" s="7">
        <v>35.7</v>
      </c>
    </row>
    <row spans="1:5" r="6">
      <c r="A6" t="s" s="4">
        <v>362</v>
      </c>
      <c r="C6" t="n" s="7">
        <v>36.8</v>
      </c>
      <c r="D6" t="n" s="8">
        <v>2</v>
      </c>
    </row>
    <row spans="1:5" r="7">
      <c r="A7" t="s" s="4">
        <v>363</v>
      </c>
      <c r="B7" t="s" s="4">
        <v>364</v>
      </c>
      <c r="C7" t="s" s="4">
        <v>365</v>
      </c>
      <c r="D7" t="s" s="4">
        <v>366</v>
      </c>
      <c r="E7" t="s" s="4">
        <v>367</v>
      </c>
    </row>
    <row spans="1:5" r="8">
      <c r="A8" t="s" s="4">
        <v>368</v>
      </c>
      <c r="D8" t="n" s="7">
        <v>0.6</v>
      </c>
    </row>
    <row spans="1:5" r="9">
      <c r="A9" t="s" s="4">
        <v>369</v>
      </c>
    </row>
    <row spans="1:5" r="10">
      <c r="A10" t="s" s="3">
        <v>355</v>
      </c>
    </row>
    <row spans="1:5" r="11">
      <c r="A11" t="s" s="4">
        <v>370</v>
      </c>
      <c r="B11" t="n" s="7">
        <v>-0.4</v>
      </c>
      <c r="C11" t="n" s="7">
        <v>4.4</v>
      </c>
      <c r="D11" t="n" s="7">
        <v>1.8</v>
      </c>
    </row>
    <row spans="1:5" r="12">
      <c r="A12" t="s" s="4">
        <v>371</v>
      </c>
      <c r="B12" t="n" s="10">
        <v>-0.01</v>
      </c>
      <c r="D12" t="n" s="10">
        <v>0.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r="A1" t="s" s="1">
        <v>372</v>
      </c>
      <c r="B1" t="s" s="2">
        <v>1</v>
      </c>
    </row>
    <row spans="1:3" r="2">
      <c r="B2" t="s" s="2">
        <v>2</v>
      </c>
      <c r="C2" t="s" s="2">
        <v>24</v>
      </c>
    </row>
    <row spans="1:3" r="3">
      <c r="A3" t="s" s="4">
        <v>373</v>
      </c>
    </row>
    <row spans="1:3" r="4">
      <c r="A4" t="s" s="3">
        <v>374</v>
      </c>
    </row>
    <row spans="1:3" r="5">
      <c r="A5" t="s" s="4">
        <v>263</v>
      </c>
      <c r="B5" t="n" s="5">
        <v>1064383</v>
      </c>
    </row>
    <row spans="1:3" r="6">
      <c r="A6" t="s" s="4">
        <v>375</v>
      </c>
      <c r="B6" t="n" s="5">
        <v>0</v>
      </c>
    </row>
    <row spans="1:3" r="7">
      <c r="A7" t="s" s="4">
        <v>376</v>
      </c>
      <c r="B7" t="n" s="5">
        <v>-18947</v>
      </c>
    </row>
    <row spans="1:3" r="8">
      <c r="A8" t="s" s="4">
        <v>377</v>
      </c>
      <c r="B8" t="n" s="5">
        <v>-6690</v>
      </c>
    </row>
    <row spans="1:3" r="9">
      <c r="A9" t="s" s="4">
        <v>378</v>
      </c>
      <c r="B9" t="n" s="5">
        <v>0</v>
      </c>
    </row>
    <row spans="1:3" r="10">
      <c r="A10" t="s" s="4">
        <v>265</v>
      </c>
      <c r="B10" t="n" s="5">
        <v>1038746</v>
      </c>
    </row>
    <row spans="1:3" r="11">
      <c r="A11" t="s" s="4">
        <v>379</v>
      </c>
      <c r="B11" t="n" s="5">
        <v>706173</v>
      </c>
    </row>
    <row spans="1:3" r="12">
      <c r="A12" t="s" s="3">
        <v>380</v>
      </c>
    </row>
    <row spans="1:3" r="13">
      <c r="A13" t="s" s="4">
        <v>263</v>
      </c>
      <c r="B13" t="n" s="10">
        <v>20.81</v>
      </c>
    </row>
    <row spans="1:3" r="14">
      <c r="A14" t="s" s="4">
        <v>375</v>
      </c>
      <c r="B14" t="n" s="5">
        <v>0</v>
      </c>
    </row>
    <row spans="1:3" r="15">
      <c r="A15" t="s" s="4">
        <v>376</v>
      </c>
      <c r="B15" t="n" s="11">
        <v>11.79</v>
      </c>
    </row>
    <row spans="1:3" r="16">
      <c r="A16" t="s" s="4">
        <v>377</v>
      </c>
      <c r="B16" t="n" s="11">
        <v>23.92</v>
      </c>
    </row>
    <row spans="1:3" r="17">
      <c r="A17" t="s" s="4">
        <v>378</v>
      </c>
      <c r="B17" t="n" s="5">
        <v>0</v>
      </c>
    </row>
    <row spans="1:3" r="18">
      <c r="A18" t="s" s="4">
        <v>265</v>
      </c>
      <c r="B18" t="n" s="11">
        <v>20.96</v>
      </c>
    </row>
    <row spans="1:3" r="19">
      <c r="A19" t="s" s="4">
        <v>379</v>
      </c>
      <c r="B19" t="n" s="10">
        <v>19.56</v>
      </c>
    </row>
    <row spans="1:3" r="20">
      <c r="A20" t="s" s="3">
        <v>381</v>
      </c>
    </row>
    <row spans="1:3" r="21">
      <c r="A21" t="s" s="4">
        <v>382</v>
      </c>
      <c r="B21" t="n" s="7">
        <v>0.9</v>
      </c>
    </row>
    <row spans="1:3" r="22">
      <c r="A22" t="s" s="4">
        <v>383</v>
      </c>
      <c r="B22" t="n" s="7">
        <v>0.9</v>
      </c>
    </row>
    <row spans="1:3" r="23">
      <c r="A23" t="s" s="4">
        <v>384</v>
      </c>
      <c r="B23" t="s" s="4">
        <v>385</v>
      </c>
    </row>
    <row spans="1:3" r="24">
      <c r="A24" t="s" s="4">
        <v>386</v>
      </c>
      <c r="B24" t="s" s="4">
        <v>387</v>
      </c>
    </row>
    <row spans="1:3" r="25">
      <c r="A25" t="s" s="4">
        <v>388</v>
      </c>
    </row>
    <row spans="1:3" r="26">
      <c r="A26" t="s" s="3">
        <v>389</v>
      </c>
    </row>
    <row spans="1:3" r="27">
      <c r="A27" t="s" s="4">
        <v>390</v>
      </c>
      <c r="B27" t="s" s="4">
        <v>391</v>
      </c>
      <c r="C27" t="s" s="4">
        <v>391</v>
      </c>
    </row>
    <row spans="1:3" r="28">
      <c r="A28" t="s" s="4">
        <v>392</v>
      </c>
      <c r="B28" t="s" s="4">
        <v>393</v>
      </c>
    </row>
    <row spans="1:3" r="29">
      <c r="A29" t="s" s="4">
        <v>394</v>
      </c>
      <c r="B29" t="s" s="4">
        <v>395</v>
      </c>
    </row>
    <row spans="1:3" r="30">
      <c r="A30" t="s" s="3">
        <v>396</v>
      </c>
    </row>
    <row spans="1:3" r="31">
      <c r="A31" t="s" s="4">
        <v>263</v>
      </c>
      <c r="B31" t="n" s="5">
        <v>1327990</v>
      </c>
    </row>
    <row spans="1:3" r="32">
      <c r="A32" t="s" s="4">
        <v>375</v>
      </c>
      <c r="B32" t="n" s="5">
        <v>1756146</v>
      </c>
    </row>
    <row spans="1:3" r="33">
      <c r="A33" t="s" s="4">
        <v>376</v>
      </c>
      <c r="B33" t="n" s="5">
        <v>-2100</v>
      </c>
    </row>
    <row spans="1:3" r="34">
      <c r="A34" t="s" s="4">
        <v>377</v>
      </c>
      <c r="B34" t="n" s="5">
        <v>-33785</v>
      </c>
    </row>
    <row spans="1:3" r="35">
      <c r="A35" t="s" s="4">
        <v>378</v>
      </c>
      <c r="B35" t="n" s="5">
        <v>-300</v>
      </c>
    </row>
    <row spans="1:3" r="36">
      <c r="A36" t="s" s="4">
        <v>265</v>
      </c>
      <c r="B36" t="n" s="5">
        <v>3047951</v>
      </c>
    </row>
    <row spans="1:3" r="37">
      <c r="A37" t="s" s="4">
        <v>379</v>
      </c>
      <c r="B37" t="n" s="5">
        <v>207527</v>
      </c>
    </row>
    <row spans="1:3" r="38">
      <c r="A38" t="s" s="3">
        <v>397</v>
      </c>
    </row>
    <row spans="1:3" r="39">
      <c r="A39" t="s" s="4">
        <v>263</v>
      </c>
      <c r="B39" t="n" s="10">
        <v>29.31</v>
      </c>
    </row>
    <row spans="1:3" r="40">
      <c r="A40" t="s" s="4">
        <v>375</v>
      </c>
      <c r="B40" t="n" s="11">
        <v>17.94</v>
      </c>
    </row>
    <row spans="1:3" r="41">
      <c r="A41" t="s" s="4">
        <v>376</v>
      </c>
      <c r="B41" t="n" s="11">
        <v>12.65</v>
      </c>
    </row>
    <row spans="1:3" r="42">
      <c r="A42" t="s" s="4">
        <v>377</v>
      </c>
      <c r="B42" t="n" s="11">
        <v>19.74</v>
      </c>
    </row>
    <row spans="1:3" r="43">
      <c r="A43" t="s" s="4">
        <v>378</v>
      </c>
      <c r="B43" t="n" s="11">
        <v>12.65</v>
      </c>
    </row>
    <row spans="1:3" r="44">
      <c r="A44" t="s" s="4">
        <v>265</v>
      </c>
      <c r="B44" t="n" s="11">
        <v>22.88</v>
      </c>
    </row>
    <row spans="1:3" r="45">
      <c r="A45" t="s" s="4">
        <v>379</v>
      </c>
      <c r="B45" t="n" s="10">
        <v>29.53</v>
      </c>
    </row>
    <row spans="1:3" r="46">
      <c r="A46" t="s" s="3">
        <v>381</v>
      </c>
    </row>
    <row spans="1:3" r="47">
      <c r="A47" t="s" s="4">
        <v>398</v>
      </c>
      <c r="B47" t="n" s="7">
        <v>0.3</v>
      </c>
    </row>
    <row spans="1:3" r="48">
      <c r="A48" t="s" s="4">
        <v>399</v>
      </c>
      <c r="B48" t="n" s="8">
        <v>0</v>
      </c>
    </row>
    <row spans="1:3" r="49">
      <c r="A49" t="s" s="4">
        <v>400</v>
      </c>
      <c r="B49" t="s" s="4">
        <v>385</v>
      </c>
    </row>
    <row spans="1:3" r="50">
      <c r="A50" t="s" s="4">
        <v>401</v>
      </c>
      <c r="B50" t="s" s="4">
        <v>402</v>
      </c>
    </row>
    <row spans="1:3" r="51">
      <c r="A51" t="s" s="4">
        <v>403</v>
      </c>
    </row>
    <row spans="1:3" r="52">
      <c r="A52" t="s" s="3">
        <v>389</v>
      </c>
    </row>
    <row spans="1:3" r="53">
      <c r="A53" t="s" s="4">
        <v>404</v>
      </c>
      <c r="B53" t="s" s="4">
        <v>405</v>
      </c>
      <c r="C53" t="s" s="4">
        <v>406</v>
      </c>
    </row>
    <row spans="1:3" r="54">
      <c r="A54" t="s" s="4">
        <v>392</v>
      </c>
      <c r="C54" t="s" s="4">
        <v>393</v>
      </c>
    </row>
    <row spans="1:3" r="55">
      <c r="A55" t="s" s="4">
        <v>394</v>
      </c>
      <c r="C55" t="s" s="4">
        <v>407</v>
      </c>
    </row>
    <row spans="1:3" r="56">
      <c r="A56" t="s" s="4">
        <v>408</v>
      </c>
      <c r="B56" t="n" s="10">
        <v>6.59</v>
      </c>
      <c r="C56" t="n" s="10">
        <v>11.25</v>
      </c>
    </row>
    <row spans="1:3" r="57">
      <c r="A57" t="s" s="4">
        <v>409</v>
      </c>
    </row>
    <row spans="1:3" r="58">
      <c r="A58" t="s" s="3">
        <v>389</v>
      </c>
    </row>
    <row spans="1:3" r="59">
      <c r="A59" t="s" s="4">
        <v>404</v>
      </c>
      <c r="B59" t="s" s="4">
        <v>410</v>
      </c>
      <c r="C59" t="s" s="4">
        <v>411</v>
      </c>
    </row>
    <row spans="1:3" r="60">
      <c r="A60" t="s" s="4">
        <v>392</v>
      </c>
      <c r="C60" t="s" s="4">
        <v>412</v>
      </c>
    </row>
    <row spans="1:3" r="61">
      <c r="A61" t="s" s="4">
        <v>394</v>
      </c>
      <c r="C61" t="s" s="4">
        <v>413</v>
      </c>
    </row>
    <row spans="1:3" r="62">
      <c r="A62" t="s" s="4">
        <v>408</v>
      </c>
      <c r="B62" t="n" s="10">
        <v>6.88</v>
      </c>
      <c r="C62" t="n" s="10">
        <v>1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r="A1" t="s" s="1">
        <v>414</v>
      </c>
      <c r="B1" t="s" s="2">
        <v>100</v>
      </c>
    </row>
    <row spans="1:2" r="2">
      <c r="A2" t="s" s="3">
        <v>415</v>
      </c>
    </row>
    <row spans="1:2" r="3">
      <c r="A3" t="s" s="4">
        <v>263</v>
      </c>
      <c r="B3" t="n" s="5">
        <v>390939</v>
      </c>
    </row>
    <row spans="1:2" r="4">
      <c r="A4" t="s" s="4">
        <v>375</v>
      </c>
      <c r="B4" t="n" s="5">
        <v>364258</v>
      </c>
    </row>
    <row spans="1:2" r="5">
      <c r="A5" t="s" s="4">
        <v>416</v>
      </c>
      <c r="B5" t="n" s="5">
        <v>-62318</v>
      </c>
    </row>
    <row spans="1:2" r="6">
      <c r="A6" t="s" s="4">
        <v>377</v>
      </c>
      <c r="B6" t="n" s="5">
        <v>-4846</v>
      </c>
    </row>
    <row spans="1:2" r="7">
      <c r="A7" t="s" s="4">
        <v>265</v>
      </c>
      <c r="B7" t="n" s="5">
        <v>688033</v>
      </c>
    </row>
    <row spans="1:2" r="8">
      <c r="A8" t="s" s="3">
        <v>417</v>
      </c>
    </row>
    <row spans="1:2" r="9">
      <c r="A9" t="s" s="4">
        <v>263</v>
      </c>
      <c r="B9" t="n" s="10">
        <v>28.41</v>
      </c>
    </row>
    <row spans="1:2" r="10">
      <c r="A10" t="s" s="4">
        <v>375</v>
      </c>
      <c r="B10" t="n" s="11">
        <v>18.08</v>
      </c>
    </row>
    <row spans="1:2" r="11">
      <c r="A11" t="s" s="4">
        <v>416</v>
      </c>
      <c r="B11" t="n" s="5">
        <v>26</v>
      </c>
    </row>
    <row spans="1:2" r="12">
      <c r="A12" t="s" s="4">
        <v>377</v>
      </c>
      <c r="B12" t="n" s="11">
        <v>21.16</v>
      </c>
    </row>
    <row spans="1:2" r="13">
      <c r="A13" t="s" s="4">
        <v>265</v>
      </c>
      <c r="B13" t="n" s="10">
        <v>23.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r="A1" t="s" s="1">
        <v>418</v>
      </c>
      <c r="B1" t="s" s="2">
        <v>23</v>
      </c>
      <c r="D1" t="s" s="2">
        <v>1</v>
      </c>
    </row>
    <row spans="1:5" r="2">
      <c r="B2" t="s" s="2">
        <v>2</v>
      </c>
      <c r="C2" t="s" s="2">
        <v>24</v>
      </c>
      <c r="D2" t="s" s="2">
        <v>2</v>
      </c>
      <c r="E2" t="s" s="2">
        <v>24</v>
      </c>
    </row>
    <row spans="1:5" r="3">
      <c r="A3" t="s" s="3">
        <v>419</v>
      </c>
    </row>
    <row spans="1:5" r="4">
      <c r="A4" t="s" s="4">
        <v>116</v>
      </c>
      <c r="B4" t="n" s="7">
        <v>3.6</v>
      </c>
      <c r="C4" t="n" s="7">
        <v>2.4</v>
      </c>
      <c r="D4" t="n" s="7">
        <v>6.6</v>
      </c>
      <c r="E4" t="n" s="7">
        <v>3.9</v>
      </c>
    </row>
    <row spans="1:5" r="5">
      <c r="A5" t="s" s="4">
        <v>373</v>
      </c>
    </row>
    <row spans="1:5" r="6">
      <c r="A6" t="s" s="3">
        <v>419</v>
      </c>
    </row>
    <row spans="1:5" r="7">
      <c r="A7" t="s" s="4">
        <v>420</v>
      </c>
      <c r="B7" t="n" s="9">
        <v>0.5</v>
      </c>
      <c r="D7" t="n" s="7">
        <v>0.5</v>
      </c>
    </row>
    <row spans="1:5" r="8">
      <c r="A8" t="s" s="4">
        <v>421</v>
      </c>
      <c r="D8" t="s" s="4">
        <v>422</v>
      </c>
    </row>
    <row spans="1:5" r="9">
      <c r="A9" t="s" s="4">
        <v>388</v>
      </c>
    </row>
    <row spans="1:5" r="10">
      <c r="A10" t="s" s="3">
        <v>419</v>
      </c>
    </row>
    <row spans="1:5" r="11">
      <c r="A11" t="s" s="4">
        <v>420</v>
      </c>
      <c r="B11" t="n" s="9">
        <v>20.3</v>
      </c>
      <c r="D11" t="n" s="7">
        <v>20.3</v>
      </c>
    </row>
    <row spans="1:5" r="12">
      <c r="A12" t="s" s="4">
        <v>421</v>
      </c>
      <c r="D12" t="s" s="4">
        <v>423</v>
      </c>
    </row>
    <row spans="1:5" r="13">
      <c r="A13" t="s" s="4">
        <v>424</v>
      </c>
    </row>
    <row spans="1:5" r="14">
      <c r="A14" t="s" s="3">
        <v>419</v>
      </c>
    </row>
    <row spans="1:5" r="15">
      <c r="A15" t="s" s="4">
        <v>420</v>
      </c>
      <c r="B15" t="n" s="7">
        <v>12.7</v>
      </c>
      <c r="D15" t="n" s="7">
        <v>12.7</v>
      </c>
    </row>
    <row spans="1:5" r="16">
      <c r="A16" t="s" s="4">
        <v>421</v>
      </c>
      <c r="D16" t="s" s="4">
        <v>4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25</v>
      </c>
      <c r="B1" t="s" s="2">
        <v>23</v>
      </c>
      <c r="D1" t="s" s="2">
        <v>1</v>
      </c>
    </row>
    <row spans="1:5" r="2">
      <c r="B2" t="s" s="2">
        <v>2</v>
      </c>
      <c r="C2" t="s" s="2">
        <v>24</v>
      </c>
      <c r="D2" t="s" s="2">
        <v>2</v>
      </c>
      <c r="E2" t="s" s="2">
        <v>24</v>
      </c>
    </row>
    <row spans="1:5" r="3">
      <c r="A3" t="s" s="3">
        <v>426</v>
      </c>
    </row>
    <row spans="1:5" r="4">
      <c r="A4" t="s" s="4">
        <v>39</v>
      </c>
      <c r="B4" t="n" s="7">
        <v>-16.1</v>
      </c>
      <c r="C4" t="n" s="7">
        <v>-78.90000000000001</v>
      </c>
      <c r="D4" t="n" s="7">
        <v>-31.9</v>
      </c>
      <c r="E4" t="n" s="7">
        <v>-71.3</v>
      </c>
    </row>
    <row spans="1:5" r="5">
      <c r="A5" t="s" s="3">
        <v>427</v>
      </c>
    </row>
    <row spans="1:5" r="6">
      <c r="A6" t="s" s="4">
        <v>428</v>
      </c>
      <c r="B6" t="n" s="5">
        <v>85144298</v>
      </c>
      <c r="C6" t="n" s="5">
        <v>85042334</v>
      </c>
      <c r="D6" t="n" s="5">
        <v>85126040</v>
      </c>
      <c r="E6" t="n" s="5">
        <v>85033149</v>
      </c>
    </row>
    <row spans="1:5" r="7">
      <c r="A7" t="s" s="4">
        <v>429</v>
      </c>
      <c r="B7" t="n" s="10">
        <v>-0.19</v>
      </c>
      <c r="C7" t="n" s="10">
        <v>-0.93</v>
      </c>
      <c r="D7" t="n" s="10">
        <v>-0.37</v>
      </c>
      <c r="E7" t="n" s="10">
        <v>-0.84</v>
      </c>
    </row>
    <row spans="1:5" r="8">
      <c r="A8" t="s" s="3">
        <v>430</v>
      </c>
    </row>
    <row spans="1:5" r="9">
      <c r="A9" t="s" s="4">
        <v>428</v>
      </c>
      <c r="B9" t="n" s="5">
        <v>85144298</v>
      </c>
      <c r="C9" t="n" s="5">
        <v>85042334</v>
      </c>
      <c r="D9" t="n" s="5">
        <v>85126040</v>
      </c>
      <c r="E9" t="n" s="5">
        <v>85033149</v>
      </c>
    </row>
    <row spans="1:5" r="10">
      <c r="A10" t="s" s="4">
        <v>431</v>
      </c>
      <c r="B10" t="n" s="5">
        <v>0</v>
      </c>
      <c r="C10" t="n" s="5">
        <v>0</v>
      </c>
      <c r="D10" t="n" s="5">
        <v>0</v>
      </c>
      <c r="E10" t="n" s="5">
        <v>0</v>
      </c>
    </row>
    <row spans="1:5" r="11">
      <c r="A11" t="s" s="4">
        <v>432</v>
      </c>
      <c r="B11" t="n" s="5">
        <v>85144298</v>
      </c>
      <c r="C11" t="n" s="5">
        <v>85042334</v>
      </c>
      <c r="D11" t="n" s="5">
        <v>85126040</v>
      </c>
      <c r="E11" t="n" s="5">
        <v>85033149</v>
      </c>
    </row>
    <row spans="1:5" r="12">
      <c r="A12" t="s" s="4">
        <v>433</v>
      </c>
      <c r="B12" t="n" s="10">
        <v>-0.19</v>
      </c>
      <c r="C12" t="n" s="10">
        <v>-0.93</v>
      </c>
      <c r="D12" t="n" s="10">
        <v>-0.37</v>
      </c>
      <c r="E12" t="n" s="10">
        <v>-0.84</v>
      </c>
    </row>
    <row spans="1:5" r="13">
      <c r="A13" t="s" s="4">
        <v>434</v>
      </c>
      <c r="B13" t="n" s="5">
        <v>3381700</v>
      </c>
      <c r="C13" t="n" s="5">
        <v>1750303</v>
      </c>
      <c r="D13" t="n" s="5">
        <v>2958447</v>
      </c>
      <c r="E13" t="n" s="5">
        <v>11241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9"/>
    <col customWidth="1" max="5" min="5" width="21"/>
  </cols>
  <sheetData>
    <row spans="1:5" r="1">
      <c r="A1" t="s" s="1">
        <v>435</v>
      </c>
      <c r="B1" t="s" s="2">
        <v>23</v>
      </c>
      <c r="D1" t="s" s="2">
        <v>1</v>
      </c>
    </row>
    <row spans="1:5" r="2">
      <c r="B2" t="s" s="2">
        <v>261</v>
      </c>
      <c r="C2" t="s" s="2">
        <v>436</v>
      </c>
      <c r="D2" t="s" s="2">
        <v>437</v>
      </c>
      <c r="E2" t="s" s="2">
        <v>436</v>
      </c>
    </row>
    <row spans="1:5" r="3">
      <c r="A3" t="s" s="3">
        <v>438</v>
      </c>
    </row>
    <row spans="1:5" r="4">
      <c r="A4" t="s" s="4">
        <v>439</v>
      </c>
      <c r="D4" t="n" s="5">
        <v>2</v>
      </c>
    </row>
    <row spans="1:5" r="5">
      <c r="A5" t="s" s="3">
        <v>440</v>
      </c>
    </row>
    <row spans="1:5" r="6">
      <c r="A6" t="s" s="4">
        <v>26</v>
      </c>
      <c r="B6" t="n" s="7">
        <v>240.9</v>
      </c>
      <c r="C6" t="n" s="8">
        <v>281</v>
      </c>
      <c r="D6" t="n" s="7">
        <v>479.5</v>
      </c>
      <c r="E6" t="n" s="7">
        <v>554.4</v>
      </c>
    </row>
    <row spans="1:5" r="7">
      <c r="A7" t="s" s="3">
        <v>441</v>
      </c>
    </row>
    <row spans="1:5" r="8">
      <c r="A8" t="s" s="4">
        <v>35</v>
      </c>
      <c r="B8" t="n" s="9">
        <v>3.1</v>
      </c>
      <c r="C8" t="n" s="9">
        <v>1.8</v>
      </c>
      <c r="D8" t="n" s="9">
        <v>5.5</v>
      </c>
      <c r="E8" t="n" s="9">
        <v>2.5</v>
      </c>
    </row>
    <row spans="1:5" r="9">
      <c r="A9" t="s" s="4">
        <v>37</v>
      </c>
      <c r="B9" t="n" s="9">
        <v>-15.8</v>
      </c>
      <c r="C9" t="n" s="9">
        <v>-45.8</v>
      </c>
      <c r="D9" t="n" s="9">
        <v>-28.1</v>
      </c>
      <c r="E9" t="n" s="9">
        <v>-35.7</v>
      </c>
    </row>
    <row spans="1:5" r="10">
      <c r="A10" t="s" s="4">
        <v>38</v>
      </c>
      <c r="B10" t="n" s="9">
        <v>0.3</v>
      </c>
      <c r="C10" t="n" s="9">
        <v>33.1</v>
      </c>
      <c r="D10" t="n" s="9">
        <v>3.8</v>
      </c>
      <c r="E10" t="n" s="9">
        <v>35.6</v>
      </c>
    </row>
    <row spans="1:5" r="11">
      <c r="A11" t="s" s="4">
        <v>39</v>
      </c>
      <c r="B11" t="n" s="9">
        <v>-16.1</v>
      </c>
      <c r="C11" t="n" s="9">
        <v>-78.90000000000001</v>
      </c>
      <c r="D11" t="n" s="9">
        <v>-31.9</v>
      </c>
      <c r="E11" t="n" s="9">
        <v>-71.3</v>
      </c>
    </row>
    <row spans="1:5" r="12">
      <c r="A12" t="s" s="4">
        <v>442</v>
      </c>
    </row>
    <row spans="1:5" r="13">
      <c r="A13" t="s" s="3">
        <v>441</v>
      </c>
    </row>
    <row spans="1:5" r="14">
      <c r="A14" t="s" s="4">
        <v>443</v>
      </c>
      <c r="B14" t="n" s="9">
        <v>1.1</v>
      </c>
      <c r="C14" t="n" s="9">
        <v>-32.7</v>
      </c>
      <c r="D14" t="n" s="9">
        <v>1.8</v>
      </c>
      <c r="E14" t="n" s="9">
        <v>-10.2</v>
      </c>
    </row>
    <row spans="1:5" r="15">
      <c r="A15" t="s" s="4">
        <v>444</v>
      </c>
    </row>
    <row spans="1:5" r="16">
      <c r="A16" t="s" s="3">
        <v>440</v>
      </c>
    </row>
    <row spans="1:5" r="17">
      <c r="A17" t="s" s="4">
        <v>26</v>
      </c>
      <c r="B17" t="n" s="9">
        <v>132.3</v>
      </c>
      <c r="C17" t="n" s="9">
        <v>166.7</v>
      </c>
      <c r="D17" t="n" s="5">
        <v>267</v>
      </c>
      <c r="E17" t="n" s="9">
        <v>330.7</v>
      </c>
    </row>
    <row spans="1:5" r="18">
      <c r="A18" t="s" s="3">
        <v>441</v>
      </c>
    </row>
    <row spans="1:5" r="19">
      <c r="A19" t="s" s="4">
        <v>443</v>
      </c>
      <c r="B19" t="n" s="9">
        <v>-15.2</v>
      </c>
      <c r="C19" t="n" s="9">
        <v>-47.5</v>
      </c>
      <c r="D19" t="n" s="9">
        <v>-27.2</v>
      </c>
      <c r="E19" t="n" s="9">
        <v>-40.7</v>
      </c>
    </row>
    <row spans="1:5" r="20">
      <c r="A20" t="s" s="4">
        <v>445</v>
      </c>
    </row>
    <row spans="1:5" r="21">
      <c r="A21" t="s" s="3">
        <v>440</v>
      </c>
    </row>
    <row spans="1:5" r="22">
      <c r="A22" t="s" s="4">
        <v>26</v>
      </c>
      <c r="B22" t="n" s="9">
        <v>108.6</v>
      </c>
      <c r="C22" t="n" s="9">
        <v>114.3</v>
      </c>
      <c r="D22" t="n" s="9">
        <v>212.5</v>
      </c>
      <c r="E22" t="n" s="9">
        <v>223.7</v>
      </c>
    </row>
    <row spans="1:5" r="23">
      <c r="A23" t="s" s="3">
        <v>441</v>
      </c>
    </row>
    <row spans="1:5" r="24">
      <c r="A24" t="s" s="4">
        <v>443</v>
      </c>
      <c r="B24" t="n" s="9">
        <v>16.3</v>
      </c>
      <c r="C24" t="n" s="9">
        <v>14.8</v>
      </c>
      <c r="D24" t="n" s="5">
        <v>29</v>
      </c>
      <c r="E24" t="n" s="9">
        <v>30.5</v>
      </c>
    </row>
    <row spans="1:5" r="25">
      <c r="A25" t="s" s="4">
        <v>446</v>
      </c>
    </row>
    <row spans="1:5" r="26">
      <c r="A26" t="s" s="3">
        <v>441</v>
      </c>
    </row>
    <row spans="1:5" r="27">
      <c r="A27" t="s" s="4">
        <v>447</v>
      </c>
      <c r="B27" t="n" s="9">
        <v>13.8</v>
      </c>
      <c r="C27" t="n" s="9">
        <v>11.3</v>
      </c>
      <c r="D27" t="n" s="9">
        <v>24.4</v>
      </c>
      <c r="E27" t="n" s="5">
        <v>23</v>
      </c>
    </row>
    <row spans="1:5" r="28">
      <c r="A28" t="s" s="4">
        <v>448</v>
      </c>
    </row>
    <row spans="1:5" r="29">
      <c r="A29" t="s" s="3">
        <v>441</v>
      </c>
    </row>
    <row spans="1:5" r="30">
      <c r="A30" t="s" s="4">
        <v>35</v>
      </c>
      <c r="B30" t="n" s="7">
        <v>3.1</v>
      </c>
      <c r="C30" t="n" s="7">
        <v>1.8</v>
      </c>
      <c r="D30" t="n" s="7">
        <v>5.5</v>
      </c>
      <c r="E30" t="n" s="7">
        <v>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49</v>
      </c>
      <c r="B1" t="s" s="2">
        <v>450</v>
      </c>
      <c r="C1" t="s" s="2">
        <v>2</v>
      </c>
    </row>
    <row spans="1:3" r="2">
      <c r="A2" t="s" s="4">
        <v>451</v>
      </c>
    </row>
    <row spans="1:3" r="3">
      <c r="A3" t="s" s="3">
        <v>452</v>
      </c>
    </row>
    <row spans="1:3" r="4">
      <c r="A4" t="s" s="4">
        <v>453</v>
      </c>
      <c r="B4" t="n" s="10">
        <v>2.51</v>
      </c>
    </row>
    <row spans="1:3" r="5">
      <c r="A5" t="s" s="4">
        <v>454</v>
      </c>
      <c r="B5" t="n" s="12">
        <v>0.13207</v>
      </c>
    </row>
    <row spans="1:3" r="6">
      <c r="A6" t="s" s="4">
        <v>455</v>
      </c>
      <c r="B6" t="n" s="5">
        <v>3200000</v>
      </c>
    </row>
    <row spans="1:3" r="7">
      <c r="A7" t="s" s="4">
        <v>456</v>
      </c>
      <c r="B7" t="n" s="7">
        <v>61.6</v>
      </c>
    </row>
    <row spans="1:3" r="8">
      <c r="A8" t="s" s="4">
        <v>457</v>
      </c>
      <c r="B8" t="n" s="5">
        <v>461371</v>
      </c>
    </row>
    <row spans="1:3" r="9">
      <c r="A9" t="s" s="4">
        <v>458</v>
      </c>
      <c r="B9" t="n" s="8">
        <v>93</v>
      </c>
    </row>
    <row spans="1:3" r="10">
      <c r="A10" t="s" s="4">
        <v>459</v>
      </c>
      <c r="B10" t="n" s="7">
        <v>30.5</v>
      </c>
    </row>
    <row spans="1:3" r="11">
      <c r="A11" t="s" s="4">
        <v>460</v>
      </c>
    </row>
    <row spans="1:3" r="12">
      <c r="A12" t="s" s="3">
        <v>452</v>
      </c>
    </row>
    <row spans="1:3" r="13">
      <c r="A13" t="s" s="4">
        <v>461</v>
      </c>
      <c r="B13" t="s" s="4">
        <v>462</v>
      </c>
    </row>
    <row spans="1:3" r="14">
      <c r="A14" t="s" s="4">
        <v>463</v>
      </c>
    </row>
    <row spans="1:3" r="15">
      <c r="A15" t="s" s="3">
        <v>452</v>
      </c>
    </row>
    <row spans="1:3" r="16">
      <c r="A16" t="s" s="4">
        <v>464</v>
      </c>
      <c r="C16" t="n" s="7">
        <v>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91</v>
      </c>
      <c r="B1" t="s" s="2">
        <v>2</v>
      </c>
      <c r="C1" t="s" s="2">
        <v>59</v>
      </c>
    </row>
    <row spans="1:3" r="2">
      <c r="A2" t="s" s="3">
        <v>60</v>
      </c>
    </row>
    <row spans="1:3" r="3">
      <c r="A3" t="s" s="4">
        <v>92</v>
      </c>
      <c r="B3" t="n" s="7">
        <v>0.8</v>
      </c>
      <c r="C3" t="n" s="7">
        <v>0.8</v>
      </c>
    </row>
    <row spans="1:3" r="4">
      <c r="A4" t="s" s="4">
        <v>93</v>
      </c>
      <c r="B4" t="n" s="10">
        <v>0.01</v>
      </c>
      <c r="C4" t="n" s="10">
        <v>0.01</v>
      </c>
    </row>
    <row spans="1:3" r="5">
      <c r="A5" t="s" s="4">
        <v>94</v>
      </c>
      <c r="B5" t="n" s="5">
        <v>10000000</v>
      </c>
      <c r="C5" t="n" s="5">
        <v>10000000</v>
      </c>
    </row>
    <row spans="1:3" r="6">
      <c r="A6" t="s" s="4">
        <v>95</v>
      </c>
      <c r="B6" t="n" s="5">
        <v>0</v>
      </c>
      <c r="C6" t="n" s="5">
        <v>0</v>
      </c>
    </row>
    <row spans="1:3" r="7">
      <c r="A7" t="s" s="4">
        <v>96</v>
      </c>
      <c r="B7" t="n" s="10">
        <v>0.01</v>
      </c>
      <c r="C7" t="n" s="10">
        <v>0.01</v>
      </c>
    </row>
    <row spans="1:3" r="8">
      <c r="A8" t="s" s="4">
        <v>97</v>
      </c>
      <c r="B8" t="n" s="5">
        <v>400000000</v>
      </c>
      <c r="C8" t="n" s="5">
        <v>400000000</v>
      </c>
    </row>
    <row spans="1:3" r="9">
      <c r="A9" t="s" s="4">
        <v>98</v>
      </c>
      <c r="B9" t="n" s="5">
        <v>85118752</v>
      </c>
      <c r="C9" t="n" s="5">
        <v>850614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7"/>
  </cols>
  <sheetData>
    <row spans="1:6" r="1">
      <c r="A1" t="s" s="1">
        <v>99</v>
      </c>
      <c r="B1" t="s" s="2">
        <v>100</v>
      </c>
      <c r="C1" t="s" s="2">
        <v>101</v>
      </c>
      <c r="D1" t="s" s="2">
        <v>102</v>
      </c>
      <c r="E1" t="s" s="2">
        <v>103</v>
      </c>
      <c r="F1" t="s" s="2">
        <v>104</v>
      </c>
    </row>
    <row spans="1:6" r="2">
      <c r="A2" t="s" s="4">
        <v>105</v>
      </c>
      <c r="B2" t="n" s="7">
        <v>1236.2</v>
      </c>
      <c r="C2" t="n" s="7">
        <v>0.9</v>
      </c>
      <c r="D2" t="n" s="7">
        <v>1372.6</v>
      </c>
      <c r="E2" t="n" s="8">
        <v>-84</v>
      </c>
      <c r="F2" t="n" s="7">
        <v>-53.3</v>
      </c>
    </row>
    <row spans="1:6" r="3">
      <c r="A3" t="s" s="3">
        <v>106</v>
      </c>
    </row>
    <row spans="1:6" r="4">
      <c r="A4" t="s" s="4">
        <v>39</v>
      </c>
      <c r="B4" t="n" s="9">
        <v>-31.9</v>
      </c>
      <c r="E4" t="n" s="9">
        <v>-31.9</v>
      </c>
    </row>
    <row spans="1:6" r="5">
      <c r="A5" t="s" s="4">
        <v>107</v>
      </c>
      <c r="B5" t="n" s="9">
        <v>-43.6</v>
      </c>
      <c r="F5" t="n" s="9">
        <v>-43.6</v>
      </c>
    </row>
    <row spans="1:6" r="6">
      <c r="A6" t="s" s="4">
        <v>108</v>
      </c>
      <c r="B6" t="n" s="9">
        <v>6.6</v>
      </c>
      <c r="D6" t="n" s="9">
        <v>6.6</v>
      </c>
    </row>
    <row spans="1:6" r="7">
      <c r="A7" t="s" s="4">
        <v>109</v>
      </c>
      <c r="B7" t="n" s="9">
        <v>-0.4</v>
      </c>
      <c r="D7" t="n" s="9">
        <v>-0.4</v>
      </c>
    </row>
    <row spans="1:6" r="8">
      <c r="A8" t="s" s="4">
        <v>110</v>
      </c>
      <c r="B8" t="n" s="7">
        <v>1166.9</v>
      </c>
      <c r="C8" t="n" s="7">
        <v>0.9</v>
      </c>
      <c r="D8" t="n" s="7">
        <v>1378.8</v>
      </c>
      <c r="E8" t="n" s="7">
        <v>-115.9</v>
      </c>
      <c r="F8" t="n" s="7">
        <v>-96.900000000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1</v>
      </c>
      <c r="B1" t="s" s="2">
        <v>1</v>
      </c>
    </row>
    <row spans="1:3" r="2">
      <c r="B2" t="s" s="2">
        <v>2</v>
      </c>
      <c r="C2" t="s" s="2">
        <v>24</v>
      </c>
    </row>
    <row spans="1:3" r="3">
      <c r="A3" t="s" s="3">
        <v>112</v>
      </c>
    </row>
    <row spans="1:3" r="4">
      <c r="A4" t="s" s="4">
        <v>39</v>
      </c>
      <c r="B4" t="n" s="7">
        <v>-31.9</v>
      </c>
      <c r="C4" t="n" s="7">
        <v>-71.3</v>
      </c>
    </row>
    <row spans="1:3" r="5">
      <c r="A5" t="s" s="3">
        <v>113</v>
      </c>
    </row>
    <row spans="1:3" r="6">
      <c r="A6" t="s" s="4">
        <v>114</v>
      </c>
      <c r="B6" t="n" s="9">
        <v>65.59999999999999</v>
      </c>
      <c r="C6" t="n" s="9">
        <v>71.5</v>
      </c>
    </row>
    <row spans="1:3" r="7">
      <c r="A7" t="s" s="4">
        <v>115</v>
      </c>
      <c r="B7" t="n" s="5">
        <v>0</v>
      </c>
      <c r="C7" t="n" s="9">
        <v>20.4</v>
      </c>
    </row>
    <row spans="1:3" r="8">
      <c r="A8" t="s" s="4">
        <v>116</v>
      </c>
      <c r="B8" t="n" s="9">
        <v>6.6</v>
      </c>
      <c r="C8" t="n" s="9">
        <v>3.9</v>
      </c>
    </row>
    <row spans="1:3" r="9">
      <c r="A9" t="s" s="4">
        <v>117</v>
      </c>
      <c r="B9" t="n" s="5">
        <v>3</v>
      </c>
      <c r="C9" t="n" s="5">
        <v>0</v>
      </c>
    </row>
    <row spans="1:3" r="10">
      <c r="A10" t="s" s="4">
        <v>118</v>
      </c>
      <c r="B10" t="n" s="9">
        <v>-0.4</v>
      </c>
      <c r="C10" t="n" s="9">
        <v>0.9</v>
      </c>
    </row>
    <row spans="1:3" r="11">
      <c r="A11" t="s" s="3">
        <v>119</v>
      </c>
    </row>
    <row spans="1:3" r="12">
      <c r="A12" t="s" s="4">
        <v>120</v>
      </c>
      <c r="B12" t="n" s="9">
        <v>36.4</v>
      </c>
      <c r="C12" t="n" s="9">
        <v>15.4</v>
      </c>
    </row>
    <row spans="1:3" r="13">
      <c r="A13" t="s" s="4">
        <v>63</v>
      </c>
      <c r="B13" t="n" s="9">
        <v>-11.1</v>
      </c>
      <c r="C13" t="n" s="9">
        <v>-9.699999999999999</v>
      </c>
    </row>
    <row spans="1:3" r="14">
      <c r="A14" t="s" s="4">
        <v>64</v>
      </c>
      <c r="B14" t="n" s="9">
        <v>-5.8</v>
      </c>
      <c r="C14" t="n" s="9">
        <v>-3.6</v>
      </c>
    </row>
    <row spans="1:3" r="15">
      <c r="A15" t="s" s="4">
        <v>74</v>
      </c>
      <c r="B15" t="n" s="9">
        <v>-13.9</v>
      </c>
      <c r="C15" t="n" s="9">
        <v>0.6</v>
      </c>
    </row>
    <row spans="1:3" r="16">
      <c r="A16" t="s" s="4">
        <v>75</v>
      </c>
      <c r="B16" t="n" s="9">
        <v>-7.1</v>
      </c>
      <c r="C16" t="n" s="9">
        <v>-4.7</v>
      </c>
    </row>
    <row spans="1:3" r="17">
      <c r="A17" t="s" s="4">
        <v>76</v>
      </c>
      <c r="B17" t="n" s="9">
        <v>-8.800000000000001</v>
      </c>
      <c r="C17" t="n" s="9">
        <v>22.9</v>
      </c>
    </row>
    <row spans="1:3" r="18">
      <c r="A18" t="s" s="4">
        <v>121</v>
      </c>
      <c r="B18" t="n" s="9">
        <v>-7.7</v>
      </c>
      <c r="C18" t="n" s="5">
        <v>24</v>
      </c>
    </row>
    <row spans="1:3" r="19">
      <c r="A19" t="s" s="4">
        <v>122</v>
      </c>
      <c r="B19" t="n" s="9">
        <v>-0.6</v>
      </c>
      <c r="C19" t="n" s="9">
        <v>-5.5</v>
      </c>
    </row>
    <row spans="1:3" r="20">
      <c r="A20" t="s" s="4">
        <v>123</v>
      </c>
      <c r="B20" t="n" s="9">
        <v>24.3</v>
      </c>
      <c r="C20" t="n" s="9">
        <v>64.8</v>
      </c>
    </row>
    <row spans="1:3" r="21">
      <c r="A21" t="s" s="3">
        <v>124</v>
      </c>
    </row>
    <row spans="1:3" r="22">
      <c r="A22" t="s" s="4">
        <v>125</v>
      </c>
      <c r="B22" t="n" s="9">
        <v>-38.7</v>
      </c>
      <c r="C22" t="n" s="9">
        <v>-41.1</v>
      </c>
    </row>
    <row spans="1:3" r="23">
      <c r="A23" t="s" s="4">
        <v>126</v>
      </c>
      <c r="B23" t="n" s="9">
        <v>0.3</v>
      </c>
      <c r="C23" t="n" s="9">
        <v>0.2</v>
      </c>
    </row>
    <row spans="1:3" r="24">
      <c r="A24" t="s" s="4">
        <v>127</v>
      </c>
      <c r="B24" t="n" s="9">
        <v>-0.8</v>
      </c>
      <c r="C24" t="n" s="9">
        <v>-8.199999999999999</v>
      </c>
    </row>
    <row spans="1:3" r="25">
      <c r="A25" t="s" s="4">
        <v>128</v>
      </c>
      <c r="B25" t="n" s="9">
        <v>-0.5</v>
      </c>
      <c r="C25" t="n" s="5">
        <v>0</v>
      </c>
    </row>
    <row spans="1:3" r="26">
      <c r="A26" t="s" s="4">
        <v>129</v>
      </c>
      <c r="B26" t="n" s="5">
        <v>0</v>
      </c>
      <c r="C26" t="n" s="5">
        <v>8</v>
      </c>
    </row>
    <row spans="1:3" r="27">
      <c r="A27" t="s" s="4">
        <v>130</v>
      </c>
      <c r="B27" t="n" s="9">
        <v>-39.7</v>
      </c>
      <c r="C27" t="n" s="9">
        <v>-57.1</v>
      </c>
    </row>
    <row spans="1:3" r="28">
      <c r="A28" t="s" s="3">
        <v>131</v>
      </c>
    </row>
    <row spans="1:3" r="29">
      <c r="A29" t="s" s="4">
        <v>132</v>
      </c>
      <c r="B29" t="n" s="5">
        <v>-29</v>
      </c>
      <c r="C29" t="n" s="5">
        <v>0</v>
      </c>
    </row>
    <row spans="1:3" r="30">
      <c r="A30" t="s" s="4">
        <v>133</v>
      </c>
      <c r="B30" t="n" s="5">
        <v>35</v>
      </c>
      <c r="C30" t="n" s="5">
        <v>0</v>
      </c>
    </row>
    <row spans="1:3" r="31">
      <c r="A31" t="s" s="4">
        <v>134</v>
      </c>
      <c r="B31" t="n" s="9">
        <v>-7.5</v>
      </c>
      <c r="C31" t="n" s="5">
        <v>0</v>
      </c>
    </row>
    <row spans="1:3" r="32">
      <c r="A32" t="s" s="4">
        <v>135</v>
      </c>
      <c r="B32" t="n" s="5">
        <v>0</v>
      </c>
      <c r="C32" t="n" s="5">
        <v>400</v>
      </c>
    </row>
    <row spans="1:3" r="33">
      <c r="A33" t="s" s="4">
        <v>136</v>
      </c>
      <c r="B33" t="n" s="5">
        <v>0</v>
      </c>
      <c r="C33" t="n" s="9">
        <v>-2.9</v>
      </c>
    </row>
    <row spans="1:3" r="34">
      <c r="A34" t="s" s="4">
        <v>137</v>
      </c>
      <c r="B34" t="n" s="9">
        <v>-0.6</v>
      </c>
      <c r="C34" t="n" s="5">
        <v>0</v>
      </c>
    </row>
    <row spans="1:3" r="35">
      <c r="A35" t="s" s="4">
        <v>138</v>
      </c>
      <c r="B35" t="n" s="9">
        <v>-0.4</v>
      </c>
      <c r="C35" t="n" s="5">
        <v>0</v>
      </c>
    </row>
    <row spans="1:3" r="36">
      <c r="A36" t="s" s="4">
        <v>139</v>
      </c>
      <c r="B36" t="n" s="5">
        <v>0</v>
      </c>
      <c r="C36" t="n" s="9">
        <v>-465.9</v>
      </c>
    </row>
    <row spans="1:3" r="37">
      <c r="A37" t="s" s="4">
        <v>140</v>
      </c>
      <c r="B37" t="n" s="5">
        <v>0</v>
      </c>
      <c r="C37" t="n" s="9">
        <v>0.2</v>
      </c>
    </row>
    <row spans="1:3" r="38">
      <c r="A38" t="s" s="4">
        <v>141</v>
      </c>
      <c r="B38" t="n" s="9">
        <v>-2.5</v>
      </c>
      <c r="C38" t="n" s="9">
        <v>-68.59999999999999</v>
      </c>
    </row>
    <row spans="1:3" r="39">
      <c r="A39" t="s" s="4">
        <v>142</v>
      </c>
      <c r="B39" t="n" s="9">
        <v>-0.3</v>
      </c>
      <c r="C39" t="n" s="9">
        <v>-0.1</v>
      </c>
    </row>
    <row spans="1:3" r="40">
      <c r="A40" t="s" s="4">
        <v>143</v>
      </c>
      <c r="B40" t="n" s="9">
        <v>-18.2</v>
      </c>
      <c r="C40" t="n" s="5">
        <v>-61</v>
      </c>
    </row>
    <row spans="1:3" r="41">
      <c r="A41" t="s" s="4">
        <v>144</v>
      </c>
      <c r="B41" t="n" s="9">
        <v>55.2</v>
      </c>
      <c r="C41" t="n" s="9">
        <v>105.6</v>
      </c>
    </row>
    <row spans="1:3" r="42">
      <c r="A42" t="s" s="4">
        <v>145</v>
      </c>
      <c r="B42" t="n" s="8">
        <v>37</v>
      </c>
      <c r="C42" t="n" s="7">
        <v>4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6</v>
      </c>
      <c r="B1" t="s" s="2">
        <v>1</v>
      </c>
    </row>
    <row spans="1:2" r="2">
      <c r="B2" t="s" s="2">
        <v>2</v>
      </c>
    </row>
    <row spans="1:2" r="3">
      <c r="A3" t="s" s="3">
        <v>147</v>
      </c>
    </row>
    <row spans="1:2" r="4">
      <c r="A4" t="s" s="4">
        <v>146</v>
      </c>
      <c r="B4" t="s"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49</v>
      </c>
      <c r="B1" t="s" s="2">
        <v>1</v>
      </c>
    </row>
    <row spans="1:2" r="2">
      <c r="B2" t="s" s="2">
        <v>2</v>
      </c>
    </row>
    <row spans="1:2" r="3">
      <c r="A3" t="s" s="3">
        <v>150</v>
      </c>
    </row>
    <row spans="1:2" r="4">
      <c r="A4" t="s" s="4">
        <v>63</v>
      </c>
      <c r="B4" t="s"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EARN</vt:lpstr>
      <vt:lpstr>CONSOLIDATED STATEMENTS OF COMP</vt:lpstr>
      <vt:lpstr>CONSOLIDATED BALANCE SHEETS (Un</vt:lpstr>
      <vt:lpstr>CONSOLIDATED BALANCE SHEETS (u5</vt:lpstr>
      <vt:lpstr>CONSOLIDATED STATEMENT OF STOCK</vt:lpstr>
      <vt:lpstr>CONSOLIDATED STATEMENTS OF CASH</vt:lpstr>
      <vt:lpstr>Basis of Presentation</vt:lpstr>
      <vt:lpstr>Inventories</vt:lpstr>
      <vt:lpstr>Property, Plant and Equipment, </vt:lpstr>
      <vt:lpstr>Goodwill and Other Intangible A</vt:lpstr>
      <vt:lpstr>Restructuring and Related Activ</vt:lpstr>
      <vt:lpstr>Borrowings</vt:lpstr>
      <vt:lpstr>Other Comprehensive Loss</vt:lpstr>
      <vt:lpstr>Income Taxes</vt:lpstr>
      <vt:lpstr>Equity Incentive Program</vt:lpstr>
      <vt:lpstr>Earnings per Share</vt:lpstr>
      <vt:lpstr>Commitments and Contingent Liab</vt:lpstr>
      <vt:lpstr>Segment Information</vt:lpstr>
      <vt:lpstr>Recent Accounting Standards</vt:lpstr>
      <vt:lpstr>Subsequent Event</vt:lpstr>
      <vt:lpstr>Basis of Presentation (Policies</vt:lpstr>
      <vt:lpstr>Inventories (Tables)</vt:lpstr>
      <vt:lpstr>Property, Plant and Equipment24</vt:lpstr>
      <vt:lpstr>Goodwill and Other Intangible25</vt:lpstr>
      <vt:lpstr>Restructuring and Related Act26</vt:lpstr>
      <vt:lpstr>Borrowings (Tables)</vt:lpstr>
      <vt:lpstr>Other Comprehensive Loss (Table</vt:lpstr>
      <vt:lpstr>Equity Incentive Program (Table</vt:lpstr>
      <vt:lpstr>Earnings per Share (Tables)</vt:lpstr>
      <vt:lpstr>Segment Information (Tables)</vt:lpstr>
      <vt:lpstr>Basis of Presentation (Details)</vt:lpstr>
      <vt:lpstr>Inventories (Details)</vt:lpstr>
      <vt:lpstr>Property, Plant and Equipment34</vt:lpstr>
      <vt:lpstr>Goodwill and Other Intangible35</vt:lpstr>
      <vt:lpstr>Goodwill and Other Intangible36</vt:lpstr>
      <vt:lpstr>Restructuring and Related Act37</vt:lpstr>
      <vt:lpstr>Restructuring and Related Act38</vt:lpstr>
      <vt:lpstr>Restructuring and Related Act39</vt:lpstr>
      <vt:lpstr>Borrowings (Details)</vt:lpstr>
      <vt:lpstr>Other Comprehensive Loss - OCI </vt:lpstr>
      <vt:lpstr>Other Comprehensive Loss - AOCI</vt:lpstr>
      <vt:lpstr>Income Taxes (Details)</vt:lpstr>
      <vt:lpstr>Equity Incentive Program - Stoc</vt:lpstr>
      <vt:lpstr>Equity Incentive Program - RSUs</vt:lpstr>
      <vt:lpstr>Equity Incentive Program - Addi</vt:lpstr>
      <vt:lpstr>Earnings per Share (Details)</vt:lpstr>
      <vt:lpstr>Segment Inform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07:23Z</dcterms:created>
  <dcterms:modified xmlns:dcterms="http://purl.org/dc/terms/" xmlns:xsi="http://www.w3.org/2001/XMLSchema-instance" xsi:type="dcterms:W3CDTF">2015-08-05T17:07:23Z</dcterms:modified>
  <dc:title xmlns:dc="http://purl.org/dc/elements/1.1/">Untitled</dc:title>
  <dc:description xmlns:dc="http://purl.org/dc/elements/1.1/"/>
  <dc:subject xmlns:dc="http://purl.org/dc/elements/1.1/"/>
  <cp:keywords/>
  <cp:category/>
</cp:coreProperties>
</file>